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SUMMARY OF SIGNIFICANT ACCOUNTI" sheetId="7" r:id="rId7"/>
    <s:sheet name="STOCK-BASED COMPENSATION PLAN" sheetId="8" r:id="rId8"/>
    <s:sheet name="AFFILIATIONS AND DISCONTINUED O" sheetId="9" r:id="rId9"/>
    <s:sheet name="COMMON STOCK" sheetId="10" r:id="rId10"/>
    <s:sheet name="FINANCIAL INSTRUMENTS" sheetId="11" r:id="rId11"/>
    <s:sheet name="SEGMENTS OF BUSINESS" sheetId="12" r:id="rId12"/>
    <s:sheet name="RATES AND REGULATORY ACTIONS" sheetId="13" r:id="rId13"/>
    <s:sheet name="REGULATORY ASSETS &amp; REGULATORY " sheetId="14" r:id="rId14"/>
    <s:sheet name="PENSION AND OTHER POSTRETIREMEN" sheetId="15" r:id="rId15"/>
    <s:sheet name="LINES OF CREDIT" sheetId="16" r:id="rId16"/>
    <s:sheet name="COMMITMENTS AND CONTINGENCIES" sheetId="17" r:id="rId17"/>
    <s:sheet name="DERIVATIVE INSTRUMENTS" sheetId="18" r:id="rId18"/>
    <s:sheet name="FAIR VALUE OF FINANCIAL ASSETS " sheetId="19" r:id="rId19"/>
    <s:sheet name="LONG-TERM DEBT" sheetId="20" r:id="rId20"/>
    <s:sheet name="ACCUMULATED OTHER COMPREHENSIVE" sheetId="21" r:id="rId21"/>
    <s:sheet name="SUMMARY OF SIGNIFICANT ACCOUN22" sheetId="22" r:id="rId22"/>
    <s:sheet name="SUMMARY OF SIGNIFICANT ACCOUN23" sheetId="23" r:id="rId23"/>
    <s:sheet name="STOCK-BASED COMPENSATION PLAN (" sheetId="24" r:id="rId24"/>
    <s:sheet name="AFFILIATIONS AND DISCONTINUED25" sheetId="25" r:id="rId25"/>
    <s:sheet name="COMMON STOCK (Tables)" sheetId="26" r:id="rId26"/>
    <s:sheet name="SEGMENTS OF BUSINESS (Tables)" sheetId="27" r:id="rId27"/>
    <s:sheet name="REGULATORY ASSETS &amp; REGULATOR28" sheetId="28" r:id="rId28"/>
    <s:sheet name="PENSION AND OTHER POSTRETIREM29" sheetId="29" r:id="rId29"/>
    <s:sheet name="LINES OF CREDIT (Tables)" sheetId="30" r:id="rId30"/>
    <s:sheet name="DERIVATIVE INSTRUMENTS (Tables)" sheetId="31" r:id="rId31"/>
    <s:sheet name="FAIR VALUE OF FINANCIAL ASSET32" sheetId="32" r:id="rId32"/>
    <s:sheet name="ACCUMULATED OTHER COMPREHENSI33" sheetId="33" r:id="rId33"/>
    <s:sheet name="SUMMARY OF SIGNIFICANT ACCOUN34" sheetId="34" r:id="rId34"/>
    <s:sheet name="SUMMARY OF SIGNIFICANT ACCOUN35" sheetId="35" r:id="rId35"/>
    <s:sheet name="STOCK-BASED COMPENSATION PLAN36" sheetId="36" r:id="rId36"/>
    <s:sheet name="AFFILIATIONS AND DISCONTINUED37" sheetId="37" r:id="rId37"/>
    <s:sheet name="AFFILIATIONS AND DISCONTINUED38" sheetId="38" r:id="rId38"/>
    <s:sheet name="AFFILIATIONS AND DISCONTINUED39" sheetId="39" r:id="rId39"/>
    <s:sheet name="COMMON STOCK (Details)" sheetId="40" r:id="rId40"/>
    <s:sheet name="FINANCIAL INSTRUMENTS (Details)" sheetId="41" r:id="rId41"/>
    <s:sheet name="FINANCIAL INSTRUMENTS - CREDIT " sheetId="42" r:id="rId42"/>
    <s:sheet name="FINANCIAL INSTRUMENTS - FINANCI" sheetId="43" r:id="rId43"/>
    <s:sheet name="SEGMENTS OF BUSINESS (Details)" sheetId="44" r:id="rId44"/>
    <s:sheet name="RATES AND REGULATORY ACTIONS (D" sheetId="45" r:id="rId45"/>
    <s:sheet name="REGULATORY ASSETS &amp; REGULATOR46" sheetId="46" r:id="rId46"/>
    <s:sheet name="REGULATORY ASSETS &amp; REGULATOR47" sheetId="47" r:id="rId47"/>
    <s:sheet name="PENSION AND OTHER POSTRETIREM48" sheetId="48" r:id="rId48"/>
    <s:sheet name="LINES OF CREDIT (Details)" sheetId="49" r:id="rId49"/>
    <s:sheet name="COMMITMENTS AND CONTINGENCIES (" sheetId="50" r:id="rId50"/>
    <s:sheet name="DERIVATIVE INSTRUMENTS - DERIVA" sheetId="51" r:id="rId51"/>
    <s:sheet name="DERIVATIVE INSTRUMENTS - FAIR V" sheetId="52" r:id="rId52"/>
    <s:sheet name="DERIVATIVE INSTRUMENTS - OFFSET" sheetId="53" r:id="rId53"/>
    <s:sheet name="DERIVATIVE INSTRUMENTS (Details" sheetId="54" r:id="rId54"/>
    <s:sheet name="FAIR VALUE OF FINANCIAL ASSET55" sheetId="55" r:id="rId55"/>
    <s:sheet name="FAIR VALUE OF FINANCIAL ASSET56" sheetId="56" r:id="rId56"/>
    <s:sheet name="LONG-TERM DEBT (Details)" sheetId="57" r:id="rId57"/>
    <s:sheet name="ACCUMULATED OTHER COMPREHENSI58"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712">
  <si>
    <t>Document and Entity Information - shares</t>
  </si>
  <si>
    <t>3 Months Ended</t>
  </si>
  <si>
    <t>Mar. 31, 2016</t>
  </si>
  <si>
    <t>May. 02, 2016</t>
  </si>
  <si>
    <t>Document and Entity Information [Abstract]</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INCOME (UNAUDITED) shares in Thousands, $ in Thousands</t>
  </si>
  <si>
    <t>Mar. 31, 2016USD ($)$ / sharesshares</t>
  </si>
  <si>
    <t>Mar. 31, 2015USD ($)$ / sharesshares</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Earnings of Affiliated Companies</t>
  </si>
  <si>
    <t>Income from Continuing Operations</t>
  </si>
  <si>
    <t>Loss from Discontinued Operations - (Net of tax benefit)</t>
  </si>
  <si>
    <t>Net Income</t>
  </si>
  <si>
    <t>Basic Earnings Per Common Share:</t>
  </si>
  <si>
    <t>Continuing Operations (in dollars per share) | $ / shares</t>
  </si>
  <si>
    <t>Discontinued Operations (in dollars per share) | $ / shares</t>
  </si>
  <si>
    <t>Basic Earnings Per Common Share (in dollars per share) | $ / shares</t>
  </si>
  <si>
    <t>Average Shares of Common Stock Outstanding - Basic (in shares) | shares</t>
  </si>
  <si>
    <t>Diluted Earnings Per Common Share:</t>
  </si>
  <si>
    <t>Diluted Earnings Per Common Share (in dollars per share) | $ / shares</t>
  </si>
  <si>
    <t>Average Shares of Common Stock Outstanding - Diluted (in shares) | shares</t>
  </si>
  <si>
    <t>Dividends Declared Per Common Share (in dollars per share) | $ / shares</t>
  </si>
  <si>
    <t>CONDENSED CONSOLIDATED STATEMENTS OF COMPREHENSIVE INCOME (UNAUDITED) - USD ($) $ in Thousands</t>
  </si>
  <si>
    <t>Mar. 31, 2015</t>
  </si>
  <si>
    <t>Statement of Comprehensive Income [Abstract]</t>
  </si>
  <si>
    <t>Other Comprehensive Income, Net of Tax:</t>
  </si>
  <si>
    <t>Unrealized Gain on Available-for-Sale Securities</t>
  </si>
  <si>
    <t>[1]</t>
  </si>
  <si>
    <t>Unrealized Gain on Derivatives - Other</t>
  </si>
  <si>
    <t>Other Comprehensive Loss of Affiliated Companies</t>
  </si>
  <si>
    <t>Other Comprehensive Income - Net of Tax</t>
  </si>
  <si>
    <t>Comprehensive Income</t>
  </si>
  <si>
    <t>Determined using a combined average statutory tax rate of 40%.</t>
  </si>
  <si>
    <t>CONDENSED CONSOLIDATED STATEMENTS OF COMPREHENSIVE INCOME (UNAUDITED) (Parenthetical)</t>
  </si>
  <si>
    <t>Combined statutory tax rate</t>
  </si>
  <si>
    <t>40.00%</t>
  </si>
  <si>
    <t>CONDENSED CONSOLIDATED STATEMENTS OF CASH FLOWS (UNAUDITED) - USD ($) $ in Thousands</t>
  </si>
  <si>
    <t>Statement of Cash Flows [Abstract]</t>
  </si>
  <si>
    <t>Net Cash Provided by Operating Activities</t>
  </si>
  <si>
    <t>Cash Flows from Investing Activities:</t>
  </si>
  <si>
    <t>Capital Expenditures</t>
  </si>
  <si>
    <t>Purchase of Available for Sale Securities</t>
  </si>
  <si>
    <t>Proceeds from Restricted Investments</t>
  </si>
  <si>
    <t>Net Proceeds from Sale of Restricted Investments in Margin Account</t>
  </si>
  <si>
    <t>Investment in Long-Term Receivables</t>
  </si>
  <si>
    <t>Proceeds from Long-Term Receivables</t>
  </si>
  <si>
    <t>Notes Receivable</t>
  </si>
  <si>
    <t>Purchase of Company-Owned Life Insurance</t>
  </si>
  <si>
    <t>Investment in Affiliate</t>
  </si>
  <si>
    <t>Advances on Notes Receivable - Affiliate</t>
  </si>
  <si>
    <t>Repayment of Notes Receivable - Affiliate</t>
  </si>
  <si>
    <t>Net Cash Used in Investing Activities</t>
  </si>
  <si>
    <t>Cash Flows from Financing Activities:</t>
  </si>
  <si>
    <t>Net (Repayments of) Borrowings from Short-Term Credit Facilities</t>
  </si>
  <si>
    <t>Proceeds from Issuance of Long-Term Debt</t>
  </si>
  <si>
    <t>Principal Repayments of Long-Term Debt</t>
  </si>
  <si>
    <t>Proceeds from Sale of Common Stock</t>
  </si>
  <si>
    <t>Net Cash (Used in) Provided by Financing Activities</t>
  </si>
  <si>
    <t>Net Increase in Cash and Cash Equivalents</t>
  </si>
  <si>
    <t>Cash and Cash Equivalents at Beginning of Period</t>
  </si>
  <si>
    <t>Cash and Cash Equivalents at End of Period</t>
  </si>
  <si>
    <t>CONDENSED CONSOLIDATED BALANCE SHEETS (UNAUDITED) - USD ($) $ in Thousands</t>
  </si>
  <si>
    <t>Dec. 31, 2015</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Other Prepayments and Current Assets</t>
  </si>
  <si>
    <t>Total Current Assets</t>
  </si>
  <si>
    <t>Regulatory and Other Noncurrent Assets:</t>
  </si>
  <si>
    <t>Regulatory Assets</t>
  </si>
  <si>
    <t>Contract Receivables</t>
  </si>
  <si>
    <t>Goodwill</t>
  </si>
  <si>
    <t>Identifiable Intangible Assets</t>
  </si>
  <si>
    <t>Other</t>
  </si>
  <si>
    <t>Total Regulatory and Other Noncurrent Assets</t>
  </si>
  <si>
    <t>Total Assets</t>
  </si>
  <si>
    <t>Regulatory Liabilities [Line Items]</t>
  </si>
  <si>
    <t>Total Regulatory Liabilities</t>
  </si>
  <si>
    <t>Equity:</t>
  </si>
  <si>
    <t>Common Stock</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t>
  </si>
  <si>
    <t>Regulatory Liabilities</t>
  </si>
  <si>
    <t>Total Deferred Credits and Other Noncurrent Liabilities</t>
  </si>
  <si>
    <t>Commitments and Contingencies</t>
  </si>
  <si>
    <t xml:space="preserve"> </t>
  </si>
  <si>
    <t>Total Capitalization and Liabilities</t>
  </si>
  <si>
    <t>Excess Plant Removal Costs</t>
  </si>
  <si>
    <t>Deferred Revenues - Net</t>
  </si>
  <si>
    <t>Societal Benefit Costs</t>
  </si>
  <si>
    <t>Energy Efficiency Tracker</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following entities are wholly-owned subsidiaries of Marina as of December 31, 2015 (see Note 3):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was formed in 2014 to invest in infrastructure and other midstream projects, including a current project to build a 100 -mile natural gas pipeline in Pennsylvania and New Jersey. 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5 Annual Report on Form 10-K for a more complete discussion of the Company’s accounting policies and certain other information. Certain reclassifications have been made to the prior period's condensed consolidated balance sheets, as well as the prior period long-term debt carrying value and prior period's segment disclosures in Notes 5 and 6, respectively, to conform to the current period presentation. The unamortized debt issuance costs previously included in "Regulatory and Other Noncurrent Assets" on the condensed consolidated balance sheets were reclassified to Long-Term Debt to conform to ASU 2015-03, which is described below under "New Accounting Pronouncements." This reclassification caused the prior period long-term debt carrying value in Note 5 to be adjusted, along with the prior period unamortized debt issuance costs recorded as Identifiable Assets in the Gas Utility Operations, On-Site Energy Production and Corporate and Services segments in Note 6 to be removed. On February 26, 2015, the Board of Directors approved an amendment to SJI's Certificate of Incorporation to increase the authorized number of shares of common stock from 60,000,000 shares to 120,000,000 shares. The principal purpose of the increase was to permit a two -for-one split of all the issued shares of SJI's common stock, effected pursuant to a stock dividend of one share of common stock for each outstanding share of common stock, payable May 8, 2015 to shareholders of record at the close of business on April 17, 2015. All references to number of shares and per share information in the condensed consolidated financial statements and related notes have been adjusted for all periods presented to reflect this stock split. 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energy and other taxes and totaled $0.4 million and $0.6 million for the three months ended March 31, 2016 and 2015 , respectively. IMPAIRMENT OF LONG-LIVED ASSETS - SJI reviews the carrying amount of long-lived assets for possible impairment whenever events or changes in circumstances indicate that such amounts may not be recoverable. For the three months ended March 31, 2016 and 2015 , no impairments were identified. 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three months ended March 31, 2016 or 2015 . As of both March 31, 2016 and December 31, 2015 , $8.9 million related to interests in proved and unproved properties in Pennsylvania, net of amortization, is included with Nonutility Property and Equipment and Other Noncurrent Assets on the condensed consolidated balance sheets. TREASURY STOCK – SJI uses the par value method of accounting for treasury stock. As of March 31, 2016 and December 31, 2015 , SJI held 209,298 and 236,571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through method, which may result in variations in the customary relationship between income taxes and pre-tax income for interim periods. GOODWILL - Goodwill was acquired as part of the acquisition of Energenic projects discussed in Note 3 and is a part of the on-site energy production segment.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6 . The Company recorded $8.1 million and $8.9 million of Goodwill on the condensed consolidated balance sheets as of March 31, 2016 and December 31, 2015 , respectively. The following table summarizes the changes in Goodwill for the three months ended March 31, 2016 (in thousands): 2016 Beginning Balance, January 1 $ 8,880 Fair Value Adjustments During Measurement Periods (See Note 3) (741 ) Ending Balance, March 31 $ 8,139 NEW ACCOUNTING PRONOUNCEMENTS — Other than as described below, no new accounting pronouncement issued or effective during 2016 or 2015 had, or is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is effective for annual periods, including interim periods within those annual periods, beginning after December 15, 2015, with early adoption permitted. Adoption of this guidance did not have an impact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is effective for annual periods, including interim periods within those annual periods, beginning after December 15, 2015. Adoption of this guidance did not have an impact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August 2015, the FASB issued ASU 2015-15, Interest - Imputation of Interest (Subtopic 835-30): Presentation and Subsequent Measurement of Debt Issuance Costs Associated with Line-of-Credit Arrangements. This ASU states that, given the absence of authoritative guidance for debt issuance costs related to line-of-credit arrangements within ASU 2015-03 (discussed above),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adoption of this standard did not have an impact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8, Revenue from Contracts with Customers (Topic 606): Principal versus Agent Considerations (Reporting Revenue Gross versus Net) . This standard amends ASU 2014-09 (discussed above), to improve the implementation guidance on principal versus agent considerations and whether an entity reports revenue on a gross or net basis. This standard will have the same effective date and transition requirements as ASU 2014-09.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pril 2016, the FASB issued ASU 2016-10, Revenue from Contracts with Customers (Topic 606): Identifying Performance Obligations and Licensing . This standard amends ASU 2014-09 (discussed above), to clarify identifying performance obligations and the licensing implementation guidance. This standard will have the same effective date and transition requirements as ASU 2014-09. Management is currently determining the impact that adoption of this guidance will have on the Company's financial statement results.</t>
  </si>
  <si>
    <t>STOCK-BASED COMPENSATION PLAN</t>
  </si>
  <si>
    <t>Disclosure of Compensation Related Costs, Share-based Payments [Abstract]</t>
  </si>
  <si>
    <t>STOCK-BASED COMPENSATION PLAN: On April 30, 2015, the shareholders of SJI approved the adoption of the Company'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three months ended March 31, 2016 and 2015 . No stock appreciation rights have been issued under the plans. During the three months ended March 31, 2016 and 2015 , SJI granted 192,760 and 151,354 restricted shares, respectively, to Officers and other key employees under the plans. Performance-based restricted shares vest over a three -year period and are subject to SJI achieving certain market and earnings-based performance targets, which can cause the actual amount of shares that ultimately vest to range from 0% to 200% of the original share units granted. Beginning in 2015, SJI grants time-based shares of restricted stock, one-third of which vests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During the three months ended March 31, 2016 and 2015, Officers and other key employees were granted 57,828 and 45,406 shares of time-based restricted stock,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per share (EPS) growth rate relative to a peer group to measure performance. In 2015, earning-based performance targets included pre-defined EPS and return on equity (ROE) goals to measure performance. Beginning in 2016, performance targets include pre-defined Economic Earnings compound annual growth rate (EE) for SJI. As EPS-based, ROE-based and EE-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three months ended March 31, 2016 and 2015 , SJI granted 32,882 and 25,398 restricted shares, respectively, to Directors. Shares issued to Directors vest over twelve months and contain no performance conditions. As a result, 100% of the shares granted generally vest. The following table summarizes the nonvested restricted stock awards outstanding at March 31, 2016 and the assumptions used to estimate the fair value of the awards: Grants Shares Outstanding Fair Value Per Share Expected Volatility Risk-Free Interest Rate Officers &amp; Key Employees - 2014 - TSR 51,042 $ 21.31 20.0 % 0.80 % 2014 - EPS 51,042 $ 27.22 N/A N/A 2015 - TSR 34,406 $ 26.31 16.0 % 1.10 % 2015 - EPS, ROE, Time 75,300 $ 29.47 N/A N/A 2016 - TSR 67,466 $ 22.01 18.1 % 1.31 % 2016 - EE, Time 125,294 $ 23.52 N/A N/A Directors - 2016 32,882 $ 23.52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three months ended March 31, 2016 and 2015 (in thousands): Three Months Ended 2016 2015 Officers &amp; Key Employees $ 817 $ 799 Directors 193 186 Total Cost 1,010 985 Capitalized (106 ) (91 ) Net Expense $ 904 $ 894 As of March 31, 2016 , there was $6.5 million of total unrecognized compensation cost related to nonvested stock-based compensation awards granted under the plans. That cost is expected to be recognized over a weighted average period of 2.2 years. The following table summarizes information regarding restricted stock award activity during the three months ended March 31, 2016 , excluding accrued dividend equivalents: Officers &amp;Other Key Employees Directors Weighted Average Fair Value Nonvested Shares Outstanding, January 1, 2016 226,191 26,338 $ 26.89 Granted 192,760 32,882 $ 23.07 Cancelled/Forfeited (1,154 ) — $ 26.24 Vested (13,247 ) (26,338 ) $ 29.30 Nonvested Shares Outstanding, March 31, 2016 404,550 32,882 $ 24.70 Performance targets during the three -year vesting period were not attained for the 2012 or 2013 Officer and other key employee grants that vested at December 31, 2014 and 2015, respectively. As a result, no shares were awarded in 2015 or 2016 associated with those grants. However, the initial performance hurdle for the 2015 time-based grant was met. As a result, 13,247 shares were awarded to Officers and other key employees during the three months ended March 31, 2016 at a market value of $0.3 million . During the three months ended March 31, 2016 and 2015 , SJI granted 32,882 and 25,398 shares to its Directors at a market value of $0.8 million and $0.7 million , respectively. The Company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t>
  </si>
  <si>
    <t>AFFILIATIONS AND DISCONTINUED OPERATIONS</t>
  </si>
  <si>
    <t>Business Combinations [Abstract]</t>
  </si>
  <si>
    <t>AFFILIATIONS AND DISCONTINUED OPERATIONS: AFFILIATIONS — The following affiliated entities are accounted for under the equity method: Energenic – US, LLC (Energenic) - Marina and a joint venture partner formed Energenic, in which Marina has a 50% equity interest. Energenic develops and operates on-site, self-contained, energy-related projects. On December 31, 2015, Energenic, Marina and its joint venture partner entered into two Equity Distribution and Purchase Agreements (the "Transaction"), pursuant to which Marina became the sole owner of eight of the Energenic projects ("Marina Projects") and its joint venture partner became the sole owner of seven other Energenic projects ("Partner Projects"). The Transaction has been accounted for as a distribution of member interests by Energenic to its owners and a business combination through the exchange of member interests in various projects between Marina and its joint venture partner. In connection with the exchange, the joint venture partner provided a $19.5 million note payable to Marina. The note and other existing obligations of the joint venture partner to Marina are included in Notes Receivable on the condensed consolidated balance sheets, with approximately $1.8 million being included as a current asset as of March 31, 2016 , as it is due within one year. This note is collateralized by security interests in various energy project assets owned by the joint venture partner, as well as personal guarantees from its principals. As part of the transaction, each party is relieved of any guarantees related to the Projects in which it no longer has an ownership interest. The projects that are now wholly-owned by Marina are ACB, ACLE, BCLE, SCLE, SXLE, MCS, NBS and SBS. Through December 31, 2015, Marina’s investment in Energenic was accounted for under the equity method of accounting. As such, Marina’s share of the equity value of the projects was included within Investment in Affiliates on the condensed consolidated balance sheets and Marina’s share of the loss or earnings from the projects for the three months ended March 31, 2015 was included within Equity in Earnings of Affiliated Companies on the condensed consolidated statements of income. As of December 31, 2015, the assets and liabilities of the projects that are now wholly-owned by Marina are consolidated into the condensed consolidated balance sheets. Beginning in 2016, the respective results from operations and cash flows of the projects that are now wholly-owned by Marina are consolidated into the condensed consolidated statements of income and cash flows. The results of the acquired projects are included in the On-Site Energy Production segment. The following table summarizes the preliminary purchase price allocation and reflects 100% of the fair values of the assets acquired and the liabilities assumed by the Company in connection with the Transaction. The Company is still awaiting final valuation reports supporting the allocation of the purchase price to certain identifiable intangibles.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1,190 Intangible Assets: Identifiable Intangibles 22,220 Goodwill 8,139 Non-Current Assets 1,873 Current Liabilities (8,196 ) Note Payable - Affiliate (16,986 ) Long-Term Debt, including current portion (21,642 ) Capital Lease Payable (10,458 ) Other Non-Current Liabilities (572 ) Fair Value of Consolidated Assets and Liabilities of Acquired Projects $ 46,030 The recorded amounts for assets and liabilities represent the Company's best estimate as of March 31, 2016. The measurement period adjustments recorded during the three months ended March 31, 2016 did not have a significant impact on the Company's condensed consolidated balance sheet. The pro forma impact of this transaction on the operations of the Company is not significant.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is planning to construct an approximately 100 -mile natural gas pipeline that will extend from Northeastern Pennsylvania into New Jersey, with a target completion of 2018. During the first three months of 2016 and 2015, the Company made net investments in unconsolidated affiliates of $1.5 million and $1.7 million , respectively. As of March 31, 2016 and December 31, 2015 , the outstanding balance of Notes Receivable – Affiliate was $14.8 million and $16.4 million , respectively. As of March 31, 2016 , approximately $13.7 million of these notes are secured by property, plant and equipment of the affiliates, accrue interest at 7.5% and are to be repaid through 2025 . The remaining $1.1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March 31, 2016 , the Company had a net asset of approximately $20.3 million included in Investment in Affiliates on the condensed consolidated balance sheets related to equity method investees, in addition to Notes Receivable – Affiliate as discussed above. SJI’s maximum exposure to loss from these entities as of March 31, 2016 , is limited to its combined equity contributions and the Notes Receivable-Affiliate in the aggregate amount of $35.1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ummarized operating results of the discontinued operations for the three months ended March 31, 2016 and 2015 , were (in thousands, except per share amounts): Three Months Ended 2016 2015 Loss before Income Taxes: Sand Mining $ (146 ) $ (347 ) Fuel Oil (35 ) (66 ) Income Tax Benefits 63 137 Loss from Discontinued Operations — Net $ (118 ) $ (276 ) Earnings Per Common Share from Discontinued Operations — Net: Basic and Diluted $ — $ —</t>
  </si>
  <si>
    <t>COMMON STOCK</t>
  </si>
  <si>
    <t>Common Stock [Abstract]</t>
  </si>
  <si>
    <t>COMMON STOCK: The following shares were issued and outstanding: 2016 Beginning Balance, January 1 70,965,622 New Issues During the Period: Dividend Reinvestment Plan 229,522 Stock-Based Compensation Plan 43,023 Ending Balance, March 31 71,238,167 The par value ( $1.25 per share) of stock issued was recorded in Common Stock and the net excess over par value of approximately $6.1 million was recorded in Premium on Common Stock. EARNINGS PER COMMON SHARE (EPS) - Basic EPS is based on the weighted-average number of common shares outstanding. The incremental shares required for inclusion in the denominator for the diluted EPS calculation were 288,502 and 220,762 for the three months ended March 31, 2016 and 2015 , respectively. These shares relate to SJI's restricted stock as discussed in Note 2. DIVIDEND REINVESTMENT PLAN (DRP) -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5.6 million and $1.9 million of equity capital through the DRP during the three months ended March 31, 2016 and 2015 , respectively.</t>
  </si>
  <si>
    <t>FINANCIAL INSTRUMENTS</t>
  </si>
  <si>
    <t>Financial Instruments, Owned, at Fair Value [Abstract]</t>
  </si>
  <si>
    <t>FINANCIAL INSTRUMENTS: RESTRICTED INVESTMENTS — Marina is required to maintain escrow accounts related to ongoing capital projects as well as unused loan proceeds pending approval of construction expenditures. As of March 31, 2016 and December 31, 2015 , the escrowed funds, including interest earned, totaled $3.2 million and $3.4 million , respectively. The Company maintains margin accounts with selected counterparties to support its risk management activities. The balances required to be held in these margin accounts increase as the net value of the outstanding energy-related contracts with the respective counterparties decrease. As of March 31, 2016 and December 31, 2015 , the balances in these accounts totaled $34.7 million and $43.7 million , respectively. As of December 31, 2015, in accordance with an outstanding loan agreement which ACB had with a third party, ACB was required to maintain control accounts which included a debt service reserve of $1.7 million . In January 2016, the remaining debt on the loan agreement was paid (see Note 14); as such, there was no reserve as of March 31, 2016 . The carrying amounts of the Restricted Investments approximate their fair values at March 31, 2016 and December 31, 2015 , which would be included in Level 1 of the fair value hierarchy (see Note 13).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As of December 31, 2015, the Energenic subsidiaries were providing limited services to the complex under a short-term agreement with the new owner. However, the Energenic subsidiaries had not been able to secure a permanent or long-term energy services agreement with the new owner. In 2015 management of the Company and Energenic evaluated the carrying value of the investment in this project and a related note receivable. Based on the inability of the Energenic subsidiaries to secure a permanent or long-term energy services agreement, the Company recorded a $7.7 million (net of tax) non-cash charge to earnings during the second quarter of 2015 due to the reduction in the carrying value of the investment in this project recorded by Energenic. This charge was included in Equity in Loss of Affiliated Companies during the second quarter of 2015 on the condensed consolidated statements of income. Estimating the fair value of an investment is highly judgmental and involves the use of significant estimates and assumptions. Actual results may differ significantly from those used to develop this estimate. The central energy center and energy distribution system owned by the Energenic subsidiaries was financed in part by the issuance of bonds during 2011. These bonds were collateralized primarily by certain assets of the central energy center and revenue from the energy services agreement with the hotel, casino and entertainment complex. During 2015, due to the cessation of normal business operations of the complex and the inability of the Energenic subsidiaries to meet its obligations under the bonds, the trustee for the bondholders filed suit to foreclose on certain assets of the central energy center. In November 2015 during settlement discussions, the bondholders alleged, among other things, that they were entitled to recover from Energenic itself, any amounts owed under the bonds that were not covered by the collateral, including principal, interest and attorney’s fees. The bondholders’ assertion was based on inconsistent language in the bond documents. In January 2016, Energenic and certain subsidiaries reached a multi-party settlement with the bondholders. This agreement resolves all outstanding litigation and transfers ownership of the bondholders’ collateral to the owners of the entertainment complex. The Company’s share of this settlement was $7.5 million , which was accrued by Energenic as of December 31, 2015 and paid in 2016. Management of Energenic is currently in active settlement discussions and believes that this amount is recoverable from its insurance carrier and external legal advisors. As of March 31, 2016 , the Company, through its investment in Energenic, had a remaining net asset of approximately $1.4 million included in Investment in Affiliates on the condensed consolidated balance sheets related to cogeneration assets for this project. In addition, the Company had approximately $13.7 million included in Notes Receivable - Affiliate on the condensed consolidated balance sheets, due from Energenic, which is secured by those cogeneration assets. This note is subject to a reimbursement agreement that secures reimbursement for the Company, from its joint venture partner, of a proportionate share of any amounts that are not repaid. Management will continue to monitor the situation surrounding the complex and will evaluate the carrying value of the investment and the note receivable as future events occur. NOTE RECEIVABLE - In June 2015, SJG advanced $10.0 million to a not-for-profit organization formed to spur economic development in Atlantic City, New Jersey, of which $0.1 million was repaid. The note bears interest at 1.0% for an initial term of six months, with the borrower’s option to extend the term for two additional terms of three months each. In December 2015 and February 2016, the borrower exercised each option, respectively. SJG holds a first lien security interest on land in Atlantic City as collateral against this note. The carrying amount of this receivable approximates its fair value at March 31, 2016 and December 31, 2015, which would be included in Level 2 of the fair value hierarchy (see Note 13). LONG-TERM RECEIVABLES — SJG provides financing to customers for the purpose of attracting conversions to natural gas heating systems from competing fuel sources. The terms of these loans call for customers to make monthly payments over a period of up to five to ten years with no interest. The carrying amounts of such loans were $12.2 million and $12.9 million as of March 31, 2016 and December 31, 2015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1.2 million and $1.3 million as of March 31, 2016 and December 31, 2015 , respectively. The annualized amortization to interest is not material to the Company’s condensed consolidated financial statements. The carrying amounts of these receivables approximate their fair value at March 31, 2016 and December 31, 2015 , which would be included in Level 2 of the fair value hierarchy (see Note 13). CREDIT RISK - As of March 31, 2016 , approximately $12.3 million , or 15.9% , of the current and noncurrent Derivatives – Energy Related Assets are transacted with one counterparty. This counterparty has contracts with a large number of diverse customers which minimizes the concentration of this risk. A portion of these contracts may be assigned to SJI in the event of default by the counterparty. FINANCIAL INSTRUMENTS NOT CARRIED AT FAIR VALUE - The fair value of a financial instrument is the market price to sell an asset or transfer a liability at the measurement date. The carrying amounts of SJI's financial instruments approximate their fair values at March 31, 2016 and December 31, 2015 , except as noted below. • 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3). The estimated fair values of SJI's long-term debt, including current maturities, as of March 31, 2016 and December 31, 2015 , were $1,143.0 million and $1,079.0 million , respectively. The carrying amounts of SJI's long-term debt, including current maturities, as of March 31, 2016 and December 31, 2015 , were $1,075.6 million and $1,026.9 million , respectively. The carrying amounts as of March 31, 2016 and December 31, 2015 are net of unamortized debt issuance costs of $8.4 million and $9.0 million , respectively (see Note 1). OTHER FINANCIAL INSTRUMENTS - The carrying amounts of SJI's other financial instruments approximate their fair values at March 31, 2016 and December 31, 2015 .</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 primarily of natural gas distribution to residential, commercial and industrial customers.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These entities became wholly-owned subsidiaries of Marina on December 31, 2015 (see Note 3). • Appliance service operations includes SJESP’s servicing of appliances under warranty via a subcontractor arrangement as well as on a time and materials basis. • The activities of Midstream are a part of the Corporate and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2016 2015 Operating Revenues: Gas Utility Operations $ 187,766 $ 267,658 Energy Group: Wholesale Energy Operations 65,074 35,345 Retail Gas and Other Operations 29,733 38,078 Retail Electric Operations 39,491 29,777 Subtotal Energy Group 134,298 103,200 Energy Services: On-Site Energy Production 16,321 13,572 Appliance Service Operations 1,888 2,357 Subtotal Energy Services 18,209 15,929 Corporate and Services 8,876 9,086 Subtotal 349,149 395,873 Intersegment Sales (16,114 ) (12,921 ) Total Operating Revenues $ 333,035 $ 382,952 Three Months Ended 2016 2015 Operating Income: Gas Utility Operations $ 75,773 $ 73,189 Energy Group: Wholesale Energy Operations 38,244 330 Retail Gas and Other Operations (759 ) 3,087 Retail Electric Operations 585 (182 ) Subtotal Energy Group 38,070 3,235 Energy Services: On-Site Energy Production (89 ) (482 ) Appliance Service Operations 44 (52 ) Subtotal Energy Services (45 ) (534 ) Corporate and Services 455 481 Total Operating Income $ 114,253 $ 76,371 Depreciation and Amortization: Gas Utility Operations $ 15,626 $ 14,167 Energy Group: Wholesale Energy Operations 204 32 Retail Gas and Other Operations 85 20 Subtotal Energy Group 289 52 Energy Services: On-Site Energy Production 9,919 7,051 Appliance Service Operations 84 74 Subtotal Energy Services 10,003 7,125 Corporate and Services 223 242 Total Depreciation and Amortization $ 26,141 $ 21,586 Interest Charges: Gas Utility Operations $ 4,787 $ 5,190 Energy Group: Wholesale Energy Operations 64 242 Retail Gas and Other Operations 132 73 Subtotal Energy Group 196 315 Energy Services: On-Site Energy Production 3,462 2,315 Corporate and Services 3,452 2,988 Subtotal 11,897 10,808 Intersegment Borrowings (2,737 ) (2,207 ) Total Interest Charges $ 9,160 $ 8,601 Three Months Ended 2016 2015 Income Taxes: Gas Utility Operations $ 27,404 $ 26,172 Energy Group: Wholesale Energy Operations 14,737 867 Retail Gas and Other Operations (168 ) 1,576 Retail Electric Operations 239 (74 ) Subtotal Energy Group 14,808 2,369 Energy Services: On-Site Energy Production (3,012 ) (12,047 ) Appliance Service Operations 26 (8 ) Subtotal Energy Services (2,986 ) (12,055 ) Corporate and Services 41 127 Total Income Taxes $ 39,267 $ 16,613 Property Additions: Gas Utility Operations $ 51,370 $ 43,326 Energy Group: Wholesale Energy Operations 6 4 Retail Gas and Other Operations 371 729 Subtotal Energy Group 377 733 Energy Services: On-Site Energy Production 2,651 4,381 Appliance Service Operations 101 116 Subtotal Energy Services 2,752 4,497 Corporate and Services 163 1,064 Total Property Additions $ 54,662 $ 49,620 March 31, 2016 December 31, 2015 Identifiable Assets (See Note 1): Gas Utility Operations $ 2,365,728 $ 2,281,576 Energy Group: Wholesale Energy Operations 174,326 231,660 Retail Gas and Other Operations 60,178 55,111 Retail Electric Operations 51,239 55,528 Subtotal Energy Group 285,743 342,299 Energy Services: On-Site Energy Production 784,474 790,231 Appliance Service Operations 3,849 4,885 Subtotal Energy Services 788,323 795,116 Discontinued Operations 1,542 1,545 Corporate and Services 648,213 652,325 Intersegment Assets (595,565 ) (600,928 ) Total Identifiable Assets $ 3,493,984 $ 3,471,933</t>
  </si>
  <si>
    <t>RATES AND REGULATORY ACTIONS</t>
  </si>
  <si>
    <t>Public Utilities, General Disclosures [Abstract]</t>
  </si>
  <si>
    <t>RATES AND REGULATORY ACTIONS: SJG is subject to the rules and regulations of the New Jersey Board of Public Utilities (BPU). In January 2016, SJG provided a BGSS bill credit of approximately $20.0 million to its residential and small commercial customers. This credit is in addition to an overall rate reduction of 10.3% that was approved by the BPU and took effect in October 2015. SJG’s ability to offer the BGSS bill credit is a direct result of lower wholesale natural gas prices and the overall management of its gas supply portfolio. The BGSS clause serves as a method to pass along increases or decreases in gas costs to customers; therefore, SJG’s income is not affected by BGSS rate adjustments or bill credits. On February 29, 2016, SJG filed a petition with the BPU for approval to continue its Accelerated Infrastructure Replacement Program (AIRP), which will expire at the end of 2016. In its petition, SJG has requested approval to continue its AIRP for an additional seven years, with program investments totaling approximately $500.0 million , to retire and replace bare steel and cast iron mains, bare steel services, and other aging infrastructure. The petition proposes to recover the costs of, and a return on, future AIRP investments through annual base rate adjustments. The petition also includes a request to reflect in base rates approximately $76.0 million of AIRP investments that will have been made since the conclusion of SJG’s last base rate case in October 2014 through the end 2016. In February 2016, the BPU approved a $7.9 million revenue decrease to SJG’s Energy Efficiency Tracker (EET), which recovers the cost of, and an allowed return on, investments in Energy Efficiency Programs (EEP). SJG’s original EEPs and its first EEP Extension, approved by the BPU in 2009 and 2013, respectively, ended in July 2013 and August 2015, respectively. The revenue requirements associated with these prior investments decrease over time as they are amortized and recovered. SJG is continuing to make energy efficiency investments under its most recent EEP Extension, which was approved by the BPU in August 2015, and is recovering the costs, and the allowed return on, those investments through the EET. There have been no other significant regulatory actions or changes to SJG's rate structure since December 31, 2015 . See Note 10 to the Consolidated Financial Statements in Item 8 of SJI's Annual Report on Form 10-K for the year ended December 31, 2015 .</t>
  </si>
  <si>
    <t>REGULATORY ASSETS &amp; REGULATORY LIABILITIES</t>
  </si>
  <si>
    <t>Regulatory Assets and Liabilities Disclosure [Abstract]</t>
  </si>
  <si>
    <t>REGULATORY ASSETS &amp; REGULATORY LIABILITIES: There have been no significant changes to the nature of the Company’s regulatory assets and liabilities since December 31, 2015 , which are described in Note 11 to the Consolidated Financial Statements in Item 8 of SJI’s Annual Report on Form 10-K for the year ended December 31, 2015 . Regulatory Assets consisted of the following items (in thousands): March 31, 2016 December 31, 2015 Environmental Remediation Costs: Expended - Net $ 47,023 $ 42,032 Liability for Future Expenditures 136,779 123,194 Deferred Asset Retirement Obligation Costs 42,515 42,430 Deferred Pension and Other Postretirement Benefit Costs 79,779 79,779 Deferred Gas Costs - Net — 2,701 Conservation Incentive Program Receivable 19,205 2,624 Deferred Interest Rate Contracts 9,379 7,631 Energy Efficiency Tracker — 496 Pipeline Supplier Service Charges 3,360 3,776 Pipeline Integrity Cost 4,310 4,596 AFUDC - Equity Related Deferrals 11,638 11,423 Other Regulatory Assets 2,974 2,752 Total Regulatory Assets $ 356,962 $ 323,434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emediation Adjustment Claus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balance sheets under the captions "Current Liabilities" and "Deferred Credits and Other Noncurrent Liabilities." The BPU allows SJG to recover the deferred costs over seven -year periods after they are spent. The increase from December 31, 2015 is a result of expenditures made during the first three months of 2016 and an increase in the expected future expenditures for remediation activities. DEFERRED GAS COSTS - NET - See discussion under "Deferred Revenues - Net" below. CONSERVATION INCENTIVE PROGRAM (CIP) RECEIVABLE – The CIP tracking mechanism adjusts earnings when actual usage per customer experienced during the period varies from an established baseline usage per customer. Actual usage per customer was less than the established baseline during the 2015 - 2016 winter season, and more notably, during the first three months of 2016, resulting in an increase in the receivable. This is primarily the result of extremely warm weather experienced in the region. Regulatory Liabilities consisted of the following items (in thousands): March 31, 2016 December 31, 2015 Excess Plant Removal Costs $ 32,294 $ 32,644 Deferred Revenues - Net 11,241 — Societal Benefit Costs 9,454 10,197 Energy Efficiency Tracker 2,384 — Total Regulatory Liabilities $ 55,373 $ 42,841 DEFERRED REVENUES - NET - Over/under collections of gas costs are monitored through SJG's BGSS mechanism. Net under collected gas costs are classified as a regulatory asset and net over collected gas costs are classified as a regulatory liability. Derivative contracts used to hedge natural gas purchases are also included in the BGSS, subject to BPU approval. The BGSS changed from a $2.7 million regulatory asset at December 31, 2015 to a $11.2 million regulatory liability at March 31, 2016 primarily due to the gas costs recovered from customers exceeding the actual cost of the commodity. SJG typically over collects during the winter season when throughput is high and under collects during the summer season when throughput is low. ENERGY EFFICIENCY TRACKER (EET) - This regulatory liability primarily represents energy efficiency measures installed in customer homes and businesses. The change from a $0.5 million regulatory asset at December 31, 2015 to a $2.4 million regulatory liability at March 31, 2016 is due to recoveries being greater than the cost of, and allowed return on, investments in the Energy Efficiency Programs. In February 2016, the BPU approved a $7.9 million revenue decrease to SJG’s EET (see Note 7).</t>
  </si>
  <si>
    <t>PENSION AND OTHER POSTRETIREMENT BENEFITS</t>
  </si>
  <si>
    <t>Defined Benefit Pension Plans and Defined Benefit Postretirement Plans Disclosure [Abstract]</t>
  </si>
  <si>
    <t>PENSION AND OTHER POSTRETIREMENT BENEFITS: For the three months ended March 31, 2016 and 2015 , net periodic benefit cost related to the employee and officer pension and other postretirement benefit plans consisted of the following components (in thousands): Pension Benefits Three Months Ended 2016 2015 Service Cost $ 1,315 $ 1,443 Interest Cost 3,000 2,770 Expected Return on Plan Assets (3,380 ) (3,699 ) Amortizations: Prior Service Cost 53 53 Actuarial Loss 2,309 2,656 Net Periodic Benefit Cost 3,297 3,223 Capitalized Benefit Cost (1,187 ) (1,239 ) Deferred Benefit Cost (161 ) — Total Net Periodic Benefit Expense $ 1,949 $ 1,984 Other Postretirement Benefits Three Months Ended 2016 2015 Service Cost $ 230 $ 327 Interest Cost 653 771 Expected Return on Plan Assets (776 ) (748 ) Amortizations: Prior Service Cost (86 ) 152 Actuarial Loss 294 384 Net Periodic Benefit Cost 315 886 Capitalized Benefit Cost (101 ) (256 ) Total Net Periodic Benefit Expense $ 214 $ 630 Capitalized benefit costs reflected in the table above relate to SJG’s construction program. Deferred benefit costs relate to SJG's deferral of incremental expense associated with the adoption of new mortality tables effective December 31, 2014 and 2015. Deferred benefit costs are expected to be recovered through rates as part of SJG's next base rate case. SJI contributed $15.0 million to the pension plans in January 2015. No contributions were made to the pension plans during the three months ended March 31, 2016 . SJI does not expect to make any contributions to the pension plans in 2016; however, changes in future investment performance and discount rates may ultimately result in a contribution. Payments related to the unfunded supplemental executive retirement plan (SERP) are expected to approximate $2.3 million in 2016 . SJG also has a regulatory obligation to contribute approximately $3.6 million annually to the other postretirement benefit plans’ trusts, less direct costs incurred. See Note 12 to the Consolidated Financial Statements in Item 8 of SJI’s Annual Report on Form 10-K for the year ended December 31, 2015 , for additional information related to SJI’s pension and other postretirement benefits.</t>
  </si>
  <si>
    <t>LINES OF CREDIT</t>
  </si>
  <si>
    <t>Line of Credit Facility [Abstract]</t>
  </si>
  <si>
    <t>LINES OF CREDIT: Credit facilities and available liquidity as of March 31, 2016 were as follows (in thousands): Company Total Facility Usage Available Liquidity Expiration Date SJG: Commercial Paper Program/Revolving Credit Facility $ 200,000 $ 66,900 (A) $ 133,100 May 2018 Uncommitted Bank Lines 10,000 — 10,000 August 2016 Total SJG 210,000 66,900 143,100 SJI: Revolving Credit Facility 400,000 278,000 (B) 122,000 February 2018 Total SJI 400,000 278,000 122,000 Total $ 610,000 $ 344,900 $ 265,100 (A) Includes letters of credit outstanding in the amount of $2.1 million . (B) Includes letters of credit outstanding in the amount of $3.3 million . 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1.34% and 0.88% at March 31, 2016 and 2015 , respectively. Average borrowings outstanding under these credit facilities, not including letters of credit, during the three months ended March 31, 2016 and 2015 were $394.6 million and $274.1 million , respectively. The maximum amounts outstanding under these credit facilities, not including letters of credit, during the three months ended March 31, 2016 and 2015 were $467.7 million and $329.4 million , respectively. The SJI and SJG facilities are provided by a syndicate of banks and contain one financial covenant limiting the ratio of indebtedness to total capitalization (as defined in the respective credit agreements) to not more than 0.65 to 1, measured at the end of each fiscal quarter. SJI and SJG were in compliance with this covenant as of March 31, 2016 .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 In March 2016, the Company entered into amendments to three separate letter of credit reimbursement agreements in connection with letters of credit that were set to expire on March 15, 2016. The letters of credit are in the aggregate amount of $62.3 million and support three outstanding series of bonds issued by Marina, in the amounts of $16.4 million , $20.0 million and $25.0 million . Each of the three amendments was entered into in connection with the extension of its respective letter of credit until March 15, 2018, and each amendment provides for the Company to reimburse the issuing bank for any draws under the related letter of credit.</t>
  </si>
  <si>
    <t>COMMITMENTS AND CONTINGENCIES</t>
  </si>
  <si>
    <t>Commitments and Contingencies Disclosure [Abstract]</t>
  </si>
  <si>
    <t>COMMITMENTS AND CONTINGENCIES: GUARANTEES — As part of the Transaction involving the Energenic projects (see Note 3), the Company is relieved of any guarantees from prior periods related to the projects in which it no longer has an ownership interest. As of March 31, 2016 , SJI had issued $6.2 million of parental guarantees on behalf of an unconsolidated subsidiary. These guarantees generally expire within the next two years and were issued to enable our subsidiary to market retail natural gas. COLLECTIVE BARGAINING AGREEMENTS — Unionized personnel represent approximately 45% of our workforce at March 31, 2016 . The Company has collective bargaining agreements with two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7. The remaining unionized employees are represented by the IAM and operate under collective bargaining agreements that run through August 2017. STANDBY LETTERS OF CREDIT — As of March 31, 2016 , SJI provided $3.3 million of standby letters of credit through its revolving credit facility to enable SJE to market retail electricity and for various construction and operating activities. SJG provided a $2.1 million letter of credit under its revolving credit facility to support the remediation of environmental conditions at certain locations in SJG's service territory. The Company has also provided $87.5 million of additional letters of credit under separate facilities outside of the revolving credit facilities to support variable-rate demand bonds issued through the New Jersey Economic Development Authority (NJEDA) to finance the expansion of SJG’s natural gas distribution system and to finance Marina's initial thermal plant project. PENDING LITIGATION — The Company is subject to claims arising in the ordinary course of business and other legal proceedings. The Company has been named in, among other actions, certain gas supply and capacity management contract disputes and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3.3 million and $ 3.2 million related to all claims in the aggregate as of March 31, 2016 and December 31, 2015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ENVIRONMENTAL REMEDIATION COSTS — SJI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There have been no changes to the status of the Company’s environmental remediation efforts since December 31, 2015 , as described in Note 15 to the Consolidated Financial Statements in Item 8 of SJI’s Annual Report on Form 10-K for the year ended December 31, 2015 .</t>
  </si>
  <si>
    <t>DERIVATIVE INSTRUMENTS</t>
  </si>
  <si>
    <t>Derivative Instruments and Hedging Activities Disclosure [Abstract]</t>
  </si>
  <si>
    <t>DERIVATIVE INSTRUMENTS: 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March 31, 2016 , the Company had outstanding derivative contracts intended to limit the exposure to market risk on 71.9 MMdts (1 MMdts = one million decatherms) of expected future purchases of natural gas, 59.2 MMdts of expected future sales of natural gas, 2.6 MMmwh (1 MMmwh = one million megawatt hours) of expected future purchases of electricity and 2.4 MMmwh of expected future sales of electricity. In addition to these derivative contracts, the Company has basis and index related purchase and sales contracts totaling 169.6 MMdts. These contracts, which have not been designated as hedging instruments under GAAP, are measured at fair value and recorded in Derivatives - Energy Related Assets or Derivatives - Energy Related Liabilities on the condensed consolidated balance sheets. The net unrealized pre-tax gains and losses for these energy-related commodity contracts are included with realized gains and losses in Operating Revenues – Nonutility. The Company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densed consolidated balance sheets. Hedge accounting has been discontinued for these derivatives. As a result, unrealized gains and losses on these derivatives, that were previously included in Accumulated Other Comprehensive Loss (AOCL) on the condensed consolidated balance sheets, are being recorded in earnings over the remaining life of the derivative. These derivatives are expected to mature in 2026. As of March 31, 2016 , SJI’s active interest rate swaps were as follows: Notional Amount Fixed Interest Rate Start Date Maturity Type Obligor $ 14,500,000 3.905% 3/17/2006 1/15/2026 Tax-exempt Marina $ 500,000 3.905% 3/17/2006 1/15/2026 Tax-exempt Marina $ 330,000 3.905% 3/17/2006 1/15/2026 Tax-exempt Marina $ 12,500,000 3.530% 12/1/2006 2/1/2036 Tax-exempt SJG $ 12,500,000 3.430% 12/1/2006 2/1/2036 Tax-exempt SJG The fair values of all derivative instruments, as reflected in the condensed consolidated balance sheets as of March 31, 2016 and December 31, 2015 , are as follows (in thousands): Derivatives not designated as hedging instruments under GAAP March 31, 2016 December 31, 2015 Assets Liabilities Assets Liabilities Energy-related commodity contracts: Derivatives – Energy Related – Current $ 57,815 $ 66,370 $ 83,093 $ 90,708 Derivatives – Energy Related – Non-Current 19,489 10,148 16,238 21,697 Interest rate contracts: Derivatives - Other — 13,118 — 10,943 Total derivatives not designated as hedging instruments under GAAP $ 77,304 $ 89,636 $ 99,331 $ 123,348 Total Derivatives $ 77,304 $ 89,636 $ 99,331 $ 123,348 The Company enters into derivative contracts with counterparties, some of which are subject to master netting arrangements, which allow net settlements under certain conditions. The Company presents derivatives at gross fair values on the condensed consolidated balance sheets. As of March 31, 2016 and December 31, 2015 , information related to these offsetting arrangements were as follows (in thousands): As of March 31,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77,304 $ — $ 77,304 $ (15,597 ) (A) $ — $ 61,707 Derivatives - Energy Related Liabilities $ (76,518 ) $ — $ (76,518 ) $ 15,597 (B) $ 22,020 $ (38,901 ) Derivatives - Other $ (13,118 ) $ — $ (13,118 ) $ — $ — $ (13,118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331 $ — $ 99,331 $ (35,491 ) (A) $ — $ 63,840 Derivatives - Energy Related Liabilities $ (112,405 ) $ — $ (112,405 ) $ 35,491 (B) $ 23,045 $ (53,869 ) Derivatives - Other $ (10,943 ) $ — $ (10,943 ) $ — $ — $ (10,943 ) (A) The balances at March 31, 2016 and December 31, 2015 were related to derivative liabilities which can be net settled against derivative assets. (B) The balances at March 31, 2016 and December 31, 2015 were related to derivative assets which can be net settled against derivative liabilities. The effect of derivative instruments on the condensed consolidated statements of income for the three months ended March 31, 2016 and 2015 are as follows (in thousands): Three Months Ended Derivatives in Cash Flow Hedging Relationships under GAAP 2016 2015 Interest Rate Contracts: Losses recognized in AOCL on effective portion $ — $ — Losses reclassified from AOCL into income (a) $ (86 ) $ (23 ) Gains (losses) recognized in income on ineffective portion (a) $ — $ — (a) Included in Interest Charges Three Months Ended Derivatives Not Designated as Hedging Instruments under GAAP 2016 2015 Gains (losses) on energy-related commodity contracts (a) $ 18,655 $ (6,707 ) Losses on interest rate contracts (b) (427 ) (298 ) Total $ 18,228 $ (7,005 ) (a) Included in Operating Revenues - Nonutility (b) Included in Interest Charges Net realized loss of $2.8 million and $2.6 million associated with SJG's energy-related financial commodity contracts for the three months ended March 31, 2016 and 2015 ,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to earning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March 31, 2016 , is $33.6 million . If the credit-risk-related contingent features underlying these agreements were triggered on March 31, 2016 , the Company would have been required to settle the instruments immediately or post collateral to its counterparties of approximately $31.5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March 31, 2016 Total Level 1 Level 2 Level 3 Assets Available-for-Sale Securities (A) $ 14,960 $ 2,945 $ 12,015 $ — Derivatives – Energy Related Assets (B) 77,304 7,145 15,986 54,173 $ 92,264 $ 10,090 $ 28,001 $ 54,173 Liabilities Derivatives – Energy Related Liabilities (B) $ 76,518 $ 31,858 $ 3,728 $ 40,932 Derivatives – Other (C) 13,118 — 13,118 — $ 89,636 $ 31,858 $ 16,846 $ 40,932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Type Fair Value at March 31, 2016 Valuation Technique Significant Unobservable Input Range [Weighted Average] Assets Liabilities Forward Contract - Natural Gas $27,715 $15,874 Discounted Cash Flow Forward price (per dt) $1.03 - $8.92 [$1.93] (A) Forward Contract - Electric $26,458 $25,058 Discounted Cash Flow Fixed electric load profile (on-peak) 8.47% - 100.00% [56.83%] (B) Fixed electric load profile (off-peak) 0.00% - 91.53% [43.17%] (B) Type Fair Value at December 31, 2015 Valuation Technique Significant Unobservable Input Range [Weighted Average] Assets Liabilities Forward Contract - Natural Gas $29,459 $31,733 Discounted Cash Flow Forward price (per dt) $(0.77) - $10.00 [$(2.15)] (A) Forward Contract - Electric $29,136 $27,494 Discounted Cash Flow Fixed electric load profile (on-peak) 8.47% - 100.00% [56.20%] (B) Fixed electric load profile (off-peak) 0.00% - 91.53% [43.80%] (B)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months ended March 31, 2016 and 2015 , using significant unobservable inputs (Level 3), are as follows (in thousands): Three Months Ended Three Months Ended Balance at beginning of period $ (632 ) $ (5,608 ) Other changes in fair value from continuing and new contracts, net 10,015 (16,438 ) Settlements 3,858 4,735 Balance at end of period $ 13,241 $ (17,311 ) Total gains included in earnings for the three months ended March 31, 2016 that are attributable to the change in unrealized gains relating to those assets and liabilities included in Level 3 still held as of March 31, 2016 , are $10.0 million . These gains are included in Operating Revenues-Nonutility on the condensed consolidated statements of income.</t>
  </si>
  <si>
    <t>LONG-TERM DEBT</t>
  </si>
  <si>
    <t>Long-term Debt, Unclassified [Abstract]</t>
  </si>
  <si>
    <t>LONG-TERM DEBT: In January 2016, the Company paid $12.7 million to retire outstanding debt for ACB. In January 2016, SJG issued $61.0 million of long-term debt at an average interest rate of 1.37% under a $200.0 million aggregate syndicated bank term facility. The facility is now fully drawn. The total outstanding amount under this facility as of March 31, 2016 is $200.0 million . The Company did not issue or retire any other long-term debt during the three months ended March 31, 2016 .</t>
  </si>
  <si>
    <t>ACCUMULATED OTHER COMPREHENSIVE LOSS</t>
  </si>
  <si>
    <t>Equity [Abstract]</t>
  </si>
  <si>
    <t>ACCUMULATED OTHER COMPREHENSIVE LOSS: The following tables summarize the changes in accumulated other comprehensive loss (AOCL) for the three months ended March 31, 2016 (in thousands): Postretirement Liability Adjustment Unrealized Gain (Loss) on Derivatives-Other Unrealized Gain (Loss) on Available-for-Sale Securities Other Comprehensive Income (Loss) of Affiliated Companies Total Balance at January 1, 2016 (a) $ (22,145 ) $ (2,129 ) $ (128 ) $ (97 ) $ (24,499 ) Other comprehensive loss before reclassifications — — 63 — 63 Amounts reclassified from AOCL (b) — 51 (14 ) — 37 Net current period other comprehensive income (loss) — 51 49 — 100 Balance at March 31, 2016 (a) $ (22,145 ) $ (2,078 ) $ (79 ) $ (97 ) $ (24,399 ) (a) Determined using a combined average statutory tax rate of 40% . (b) See table below. The following table provides details about reclassifications out of AOCL for the three months ended March 31, 2016 : Amounts Reclassified from AOCL (in thousands) Affected Line Item in the Condensed Consolidated Statements of Income Three Months Ended Unrealized Gain on Derivatives-Other - interest rate contracts designated as cash flow hedges $ 86 Interest Charges Income Taxes (35 ) Income Taxes (a) $ 51 Unrealized Loss on Available-for-Sale Securities $ (25 ) Other Income Income Taxes 11 Income Taxes (a) $ (14 ) Losses from reclassifications for the period net of tax $ 37 (a) Determined using a combined average statutory tax rate of 40% .</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following entities are wholly-owned subsidiaries of Marina as of December 31, 2015 (see Note 3):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was formed in 2014 to invest in infrastructure and other midstream projects, including a current project to build a 100 -mile natural gas pipeline in Pennsylvania and New Jersey.</t>
  </si>
  <si>
    <t>BASIS OF PRESENTATION</t>
  </si>
  <si>
    <t>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5 Annual Report on Form 10-K for a more complete discussion of the Company’s accounting policies and certain other information.</t>
  </si>
  <si>
    <t>RECLASSIFICATIONS</t>
  </si>
  <si>
    <t xml:space="preserve">Certain reclassifications have been made to the prior period's condensed consolidated balance sheets, as well as the prior period long-term debt carrying value and prior period's segment disclosures in Notes 5 and 6, respectively, to conform to the current period presentation. The unamortized debt issuance costs previously included in "Regulatory and Other Noncurrent Assets" on the condensed consolidated balance sheets were reclassified to Long-Term Debt to conform to ASU 2015-03, which is described below under "New Accounting Pronouncements." This reclassification caused the prior period long-term debt carrying value in Note 5 to be adjusted, along with the prior period unamortized debt issuance costs recorded as Identifiable Assets in the Gas Utility Operations, On-Site Energy Production and Corporate and Services segments in Note 6 to be removed. </t>
  </si>
  <si>
    <t>REVENUE AND THROUGHPUT-BASED TAXES</t>
  </si>
  <si>
    <t>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t>
  </si>
  <si>
    <t>IMPAIRMENT OF LONG-LIVED ASSETS</t>
  </si>
  <si>
    <t>IMPAIRMENT OF LONG-LIVED ASSETS - SJI reviews the carrying amount of long-lived assets for possible impairment whenever events or changes in circumstances indicate that such amounts may not be recoverable.</t>
  </si>
  <si>
    <t>GAS EXPLORATION AND DEVELOPMENT</t>
  </si>
  <si>
    <t>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t>
  </si>
  <si>
    <t>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through method, which may result in variations in the customary relationship between income taxes and pre-tax income for interim periods.</t>
  </si>
  <si>
    <t>GOODWILL</t>
  </si>
  <si>
    <t xml:space="preserve">GOODWILL - Goodwill was acquired as part of the acquisition of Energenic projects discussed in Note 3 and is a part of the on-site energy production segment.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6 . </t>
  </si>
  <si>
    <t>NEW ACCOUNTING PRONOUNCEMENTS</t>
  </si>
  <si>
    <t>NEW ACCOUNTING PRONOUNCEMENTS — Other than as described below, no new accounting pronouncement issued or effective during 2016 or 2015 had, or is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is effective for annual periods, including interim periods within those annual periods, beginning after December 15, 2015, with early adoption permitted. Adoption of this guidance did not have an impact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is effective for annual periods, including interim periods within those annual periods, beginning after December 15, 2015. Adoption of this guidance did not have an impact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August 2015, the FASB issued ASU 2015-15, Interest - Imputation of Interest (Subtopic 835-30): Presentation and Subsequent Measurement of Debt Issuance Costs Associated with Line-of-Credit Arrangements. This ASU states that, given the absence of authoritative guidance for debt issuance costs related to line-of-credit arrangements within ASU 2015-03 (discussed above),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adoption of this standard did not have an impact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8, Revenue from Contracts with Customers (Topic 606): Principal versus Agent Considerations (Reporting Revenue Gross versus Net) . This standard amends ASU 2014-09 (discussed above), to improve the implementation guidance on principal versus agent considerations and whether an entity reports revenue on a gross or net basis. This standard will have the same effective date and transition requirements as ASU 2014-09.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pril 2016, the FASB issued ASU 2016-10, Revenue from Contracts with Customers (Topic 606): Identifying Performance Obligations and Licensing . This standard amends ASU 2014-09 (discussed above), to clarify identifying performance obligations and the licensing implementation guidance. This standard will have the same effective date and transition requirements as ASU 2014-09. Management is currently determining the impact that adoption of this guidance will have on the Company's financial statement results.</t>
  </si>
  <si>
    <t>FAIR VALUE OF FINANCIAL ASSETS AND LIABILITIES</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UMMARY OF SIGNIFICANT ACCOUNTING POLICIES SUMMARY OF SIGNIFICANT ACCOUNTING POLICIES (Tables)</t>
  </si>
  <si>
    <t>Schedule of Changes in Goodwill</t>
  </si>
  <si>
    <t>The following table summarizes the changes in Goodwill for the three months ended March 31, 2016 (in thousands): 2016 Beginning Balance, January 1 $ 8,880 Fair Value Adjustments During Measurement Periods (See Note 3) (741 ) Ending Balance, March 31 $ 8,139</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at March 31, 2016 and the assumptions used to estimate the fair value of the awards: Grants Shares Outstanding Fair Value Per Share Expected Volatility Risk-Free Interest Rate Officers &amp; Key Employees - 2014 - TSR 51,042 $ 21.31 20.0 % 0.80 % 2014 - EPS 51,042 $ 27.22 N/A N/A 2015 - TSR 34,406 $ 26.31 16.0 % 1.10 % 2015 - EPS, ROE, Time 75,300 $ 29.47 N/A N/A 2016 - TSR 67,466 $ 22.01 18.1 % 1.31 % 2016 - EE, Time 125,294 $ 23.52 N/A N/A Directors - 2016 32,882 $ 23.52 N/A N/A </t>
  </si>
  <si>
    <t>Summary of the total stock-based compensation cost for the period</t>
  </si>
  <si>
    <t>The following table summarizes the total stock-based compensation cost for the three months ended March 31, 2016 and 2015 (in thousands): Three Months Ended 2016 2015 Officers &amp; Key Employees $ 817 $ 799 Directors 193 186 Total Cost 1,010 985 Capitalized (106 ) (91 ) Net Expense $ 904 $ 894</t>
  </si>
  <si>
    <t>Summary of information regarding restricted stock award activity during the period excluding accrued dividend equivalents</t>
  </si>
  <si>
    <t>The following table summarizes information regarding restricted stock award activity during the three months ended March 31, 2016 , excluding accrued dividend equivalents: Officers &amp;Other Key Employees Directors Weighted Average Fair Value Nonvested Shares Outstanding, January 1, 2016 226,191 26,338 $ 26.89 Granted 192,760 32,882 $ 23.07 Cancelled/Forfeited (1,154 ) — $ 26.24 Vested (13,247 ) (26,338 ) $ 29.30 Nonvested Shares Outstanding, March 31, 2016 404,550 32,882 $ 24.70</t>
  </si>
  <si>
    <t>AFFILIATIONS AND DISCONTINUED OPERATIONS (Tables)</t>
  </si>
  <si>
    <t>Schedule of the fair value of the assets acquired and the liabilities assumed</t>
  </si>
  <si>
    <t>The following table summarizes the preliminary purchase price allocation and reflects 100% of the fair values of the assets acquired and the liabilities assumed by the Company in connection with the Transaction. The Company is still awaiting final valuation reports supporting the allocation of the purchase price to certain identifiable intangibles.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1,190 Intangible Assets: Identifiable Intangibles 22,220 Goodwill 8,139 Non-Current Assets 1,873 Current Liabilities (8,196 ) Note Payable - Affiliate (16,986 ) Long-Term Debt, including current portion (21,642 ) Capital Lease Payable (10,458 ) Other Non-Current Liabilities (572 ) Fair Value of Consolidated Assets and Liabilities of Acquired Projects $ 46,030</t>
  </si>
  <si>
    <t>Summary of operating results of discontinued operations</t>
  </si>
  <si>
    <t>Summarized operating results of the discontinued operations for the three months ended March 31, 2016 and 2015 , were (in thousands, except per share amounts): Three Months Ended 2016 2015 Loss before Income Taxes: Sand Mining $ (146 ) $ (347 ) Fuel Oil (35 ) (66 ) Income Tax Benefits 63 137 Loss from Discontinued Operations — Net $ (118 ) $ (276 ) Earnings Per Common Share from Discontinued Operations — Net: Basic and Diluted $ — $ —</t>
  </si>
  <si>
    <t>COMMON STOCK (Tables)</t>
  </si>
  <si>
    <t>Common stock shares issued and outstanding</t>
  </si>
  <si>
    <t>The following shares were issued and outstanding: 2016 Beginning Balance, January 1 70,965,622 New Issues During the Period: Dividend Reinvestment Plan 229,522 Stock-Based Compensation Plan 43,023 Ending Balance, March 31 71,238,167</t>
  </si>
  <si>
    <t>SEGMENTS OF BUSINESS (Tables)</t>
  </si>
  <si>
    <t>Segments of Business</t>
  </si>
  <si>
    <t>Information about SJI’s operations in different reportable operating segments is presented below (in thousands): Three Months Ended 2016 2015 Operating Revenues: Gas Utility Operations $ 187,766 $ 267,658 Energy Group: Wholesale Energy Operations 65,074 35,345 Retail Gas and Other Operations 29,733 38,078 Retail Electric Operations 39,491 29,777 Subtotal Energy Group 134,298 103,200 Energy Services: On-Site Energy Production 16,321 13,572 Appliance Service Operations 1,888 2,357 Subtotal Energy Services 18,209 15,929 Corporate and Services 8,876 9,086 Subtotal 349,149 395,873 Intersegment Sales (16,114 ) (12,921 ) Total Operating Revenues $ 333,035 $ 382,952 Three Months Ended 2016 2015 Operating Income: Gas Utility Operations $ 75,773 $ 73,189 Energy Group: Wholesale Energy Operations 38,244 330 Retail Gas and Other Operations (759 ) 3,087 Retail Electric Operations 585 (182 ) Subtotal Energy Group 38,070 3,235 Energy Services: On-Site Energy Production (89 ) (482 ) Appliance Service Operations 44 (52 ) Subtotal Energy Services (45 ) (534 ) Corporate and Services 455 481 Total Operating Income $ 114,253 $ 76,371 Depreciation and Amortization: Gas Utility Operations $ 15,626 $ 14,167 Energy Group: Wholesale Energy Operations 204 32 Retail Gas and Other Operations 85 20 Subtotal Energy Group 289 52 Energy Services: On-Site Energy Production 9,919 7,051 Appliance Service Operations 84 74 Subtotal Energy Services 10,003 7,125 Corporate and Services 223 242 Total Depreciation and Amortization $ 26,141 $ 21,586 Interest Charges: Gas Utility Operations $ 4,787 $ 5,190 Energy Group: Wholesale Energy Operations 64 242 Retail Gas and Other Operations 132 73 Subtotal Energy Group 196 315 Energy Services: On-Site Energy Production 3,462 2,315 Corporate and Services 3,452 2,988 Subtotal 11,897 10,808 Intersegment Borrowings (2,737 ) (2,207 ) Total Interest Charges $ 9,160 $ 8,601 Three Months Ended 2016 2015 Income Taxes: Gas Utility Operations $ 27,404 $ 26,172 Energy Group: Wholesale Energy Operations 14,737 867 Retail Gas and Other Operations (168 ) 1,576 Retail Electric Operations 239 (74 ) Subtotal Energy Group 14,808 2,369 Energy Services: On-Site Energy Production (3,012 ) (12,047 ) Appliance Service Operations 26 (8 ) Subtotal Energy Services (2,986 ) (12,055 ) Corporate and Services 41 127 Total Income Taxes $ 39,267 $ 16,613 Property Additions: Gas Utility Operations $ 51,370 $ 43,326 Energy Group: Wholesale Energy Operations 6 4 Retail Gas and Other Operations 371 729 Subtotal Energy Group 377 733 Energy Services: On-Site Energy Production 2,651 4,381 Appliance Service Operations 101 116 Subtotal Energy Services 2,752 4,497 Corporate and Services 163 1,064 Total Property Additions $ 54,662 $ 49,620 March 31, 2016 December 31, 2015 Identifiable Assets (See Note 1): Gas Utility Operations $ 2,365,728 $ 2,281,576 Energy Group: Wholesale Energy Operations 174,326 231,660 Retail Gas and Other Operations 60,178 55,111 Retail Electric Operations 51,239 55,528 Subtotal Energy Group 285,743 342,299 Energy Services: On-Site Energy Production 784,474 790,231 Appliance Service Operations 3,849 4,885 Subtotal Energy Services 788,323 795,116 Discontinued Operations 1,542 1,545 Corporate and Services 648,213 652,325 Intersegment Assets (595,565 ) (600,928 ) Total Identifiable Assets $ 3,493,984 $ 3,471,933</t>
  </si>
  <si>
    <t>REGULATORY ASSETS &amp; REGULATORY LIABILITIES (Tables)</t>
  </si>
  <si>
    <t>Schedule of Regulatory Assets</t>
  </si>
  <si>
    <t>Regulatory Assets consisted of the following items (in thousands): March 31, 2016 December 31, 2015 Environmental Remediation Costs: Expended - Net $ 47,023 $ 42,032 Liability for Future Expenditures 136,779 123,194 Deferred Asset Retirement Obligation Costs 42,515 42,430 Deferred Pension and Other Postretirement Benefit Costs 79,779 79,779 Deferred Gas Costs - Net — 2,701 Conservation Incentive Program Receivable 19,205 2,624 Deferred Interest Rate Contracts 9,379 7,631 Energy Efficiency Tracker — 496 Pipeline Supplier Service Charges 3,360 3,776 Pipeline Integrity Cost 4,310 4,596 AFUDC - Equity Related Deferrals 11,638 11,423 Other Regulatory Assets 2,974 2,752 Total Regulatory Assets $ 356,962 $ 323,434</t>
  </si>
  <si>
    <t>Schedule of Regulatory Liabilities</t>
  </si>
  <si>
    <t>Regulatory Liabilities consisted of the following items (in thousands): March 31, 2016 December 31, 2015 Excess Plant Removal Costs $ 32,294 $ 32,644 Deferred Revenues - Net 11,241 — Societal Benefit Costs 9,454 10,197 Energy Efficiency Tracker 2,384 — Total Regulatory Liabilities $ 55,373 $ 42,841</t>
  </si>
  <si>
    <t>PENSION AND OTHER POSTRETIREMENT BENEFITS (Tables)</t>
  </si>
  <si>
    <t>Schedule of defined benefit plans disclosures</t>
  </si>
  <si>
    <t>For the three months ended March 31, 2016 and 2015 , net periodic benefit cost related to the employee and officer pension and other postretirement benefit plans consisted of the following components (in thousands): Pension Benefits Three Months Ended 2016 2015 Service Cost $ 1,315 $ 1,443 Interest Cost 3,000 2,770 Expected Return on Plan Assets (3,380 ) (3,699 ) Amortizations: Prior Service Cost 53 53 Actuarial Loss 2,309 2,656 Net Periodic Benefit Cost 3,297 3,223 Capitalized Benefit Cost (1,187 ) (1,239 ) Deferred Benefit Cost (161 ) — Total Net Periodic Benefit Expense $ 1,949 $ 1,984 Other Postretirement Benefits Three Months Ended 2016 2015 Service Cost $ 230 $ 327 Interest Cost 653 771 Expected Return on Plan Assets (776 ) (748 ) Amortizations: Prior Service Cost (86 ) 152 Actuarial Loss 294 384 Net Periodic Benefit Cost 315 886 Capitalized Benefit Cost (101 ) (256 ) Total Net Periodic Benefit Expense $ 214 $ 630</t>
  </si>
  <si>
    <t>LINES OF CREDIT (Tables)</t>
  </si>
  <si>
    <t>Schedule of lines of credit</t>
  </si>
  <si>
    <t>Credit facilities and available liquidity as of March 31, 2016 were as follows (in thousands): Company Total Facility Usage Available Liquidity Expiration Date SJG: Commercial Paper Program/Revolving Credit Facility $ 200,000 $ 66,900 (A) $ 133,100 May 2018 Uncommitted Bank Lines 10,000 — 10,000 August 2016 Total SJG 210,000 66,900 143,100 SJI: Revolving Credit Facility 400,000 278,000 (B) 122,000 February 2018 Total SJI 400,000 278,000 122,000 Total $ 610,000 $ 344,900 $ 265,100 (A) Includes letters of credit outstanding in the amount of $2.1 million . (B) Includes letters of credit outstanding in the amount of $3.3 million .</t>
  </si>
  <si>
    <t>DERIVATIVE INSTRUMENTS (Tables)</t>
  </si>
  <si>
    <t>Schedule of notional amounts of outstanding derivative positions</t>
  </si>
  <si>
    <t>As of March 31, 2016 , SJI’s active interest rate swaps were as follows: Notional Amount Fixed Interest Rate Start Date Maturity Type Obligor $ 14,500,000 3.905% 3/17/2006 1/15/2026 Tax-exempt Marina $ 500,000 3.905% 3/17/2006 1/15/2026 Tax-exempt Marina $ 330,000 3.905% 3/17/2006 1/15/2026 Tax-exempt Marina $ 12,500,000 3.530% 12/1/2006 2/1/2036 Tax-exempt SJG $ 12,500,000 3.430% 12/1/2006 2/1/2036 Tax-exempt SJG</t>
  </si>
  <si>
    <t>Fair value of derivative instruments</t>
  </si>
  <si>
    <t>The fair values of all derivative instruments, as reflected in the condensed consolidated balance sheets as of March 31, 2016 and December 31, 2015 , are as follows (in thousands): Derivatives not designated as hedging instruments under GAAP March 31, 2016 December 31, 2015 Assets Liabilities Assets Liabilities Energy-related commodity contracts: Derivatives – Energy Related – Current $ 57,815 $ 66,370 $ 83,093 $ 90,708 Derivatives – Energy Related – Non-Current 19,489 10,148 16,238 21,697 Interest rate contracts: Derivatives - Other — 13,118 — 10,943 Total derivatives not designated as hedging instruments under GAAP $ 77,304 $ 89,636 $ 99,331 $ 123,348 Total Derivatives $ 77,304 $ 89,636 $ 99,331 $ 123,348</t>
  </si>
  <si>
    <t>Offsetting assets</t>
  </si>
  <si>
    <t>As of March 31, 2016 and December 31, 2015 , information related to these offsetting arrangements were as follows (in thousands): As of March 31,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77,304 $ — $ 77,304 $ (15,597 ) (A) $ — $ 61,707 Derivatives - Energy Related Liabilities $ (76,518 ) $ — $ (76,518 ) $ 15,597 (B) $ 22,020 $ (38,901 ) Derivatives - Other $ (13,118 ) $ — $ (13,118 ) $ — $ — $ (13,118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331 $ — $ 99,331 $ (35,491 ) (A) $ — $ 63,840 Derivatives - Energy Related Liabilities $ (112,405 ) $ — $ (112,405 ) $ 35,491 (B) $ 23,045 $ (53,869 ) Derivatives - Other $ (10,943 ) $ — $ (10,943 ) $ — $ — $ (10,943 ) (A) The balances at March 31, 2016 and December 31, 2015 were related to derivative liabilities which can be net settled against derivative assets. (B) The balances at March 31, 2016 and December 31, 2015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months ended March 31, 2016 and 2015 are as follows (in thousands): Three Months Ended Derivatives in Cash Flow Hedging Relationships under GAAP 2016 2015 Interest Rate Contracts: Losses recognized in AOCL on effective portion $ — $ — Losses reclassified from AOCL into income (a) $ (86 ) $ (23 ) Gains (losses) recognized in income on ineffective portion (a) $ — $ — (a) Included in Interest Charges Three Months Ended Derivatives Not Designated as Hedging Instruments under GAAP 2016 2015 Gains (losses) on energy-related commodity contracts (a) $ 18,655 $ (6,707 ) Losses on interest rate contracts (b) (427 ) (298 ) Total $ 18,228 $ (7,005 )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March 31, 2016 Total Level 1 Level 2 Level 3 Assets Available-for-Sale Securities (A) $ 14,960 $ 2,945 $ 12,015 $ — Derivatives – Energy Related Assets (B) 77,304 7,145 15,986 54,173 $ 92,264 $ 10,090 $ 28,001 $ 54,173 Liabilities Derivatives – Energy Related Liabilities (B) $ 76,518 $ 31,858 $ 3,728 $ 40,932 Derivatives – Other (C) 13,118 — 13,118 — $ 89,636 $ 31,858 $ 16,846 $ 40,932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of assets in Level 3 fair value measurements</t>
  </si>
  <si>
    <t>The following table provides quantitative information regarding significant unobservable inputs in Level 3 fair value measurements (in thousands): Type Fair Value at March 31, 2016 Valuation Technique Significant Unobservable Input Range [Weighted Average] Assets Liabilities Forward Contract - Natural Gas $27,715 $15,874 Discounted Cash Flow Forward price (per dt) $1.03 - $8.92 [$1.93] (A) Forward Contract - Electric $26,458 $25,058 Discounted Cash Flow Fixed electric load profile (on-peak) 8.47% - 100.00% [56.83%] (B) Fixed electric load profile (off-peak) 0.00% - 91.53% [43.17%] (B) Type Fair Value at December 31, 2015 Valuation Technique Significant Unobservable Input Range [Weighted Average] Assets Liabilities Forward Contract - Natural Gas $29,459 $31,733 Discounted Cash Flow Forward price (per dt) $(0.77) - $10.00 [$(2.15)] (A) Forward Contract - Electric $29,136 $27,494 Discounted Cash Flow Fixed electric load profile (on-peak) 8.47% - 100.00% [56.20%] (B) Fixed electric load profile (off-peak) 0.00% - 91.53% [43.80%] (B) (A) Represents the range, along with the weighted average, of forward prices for the sale and purchase of natural gas. (B) Represents the range, along with the weighted average, of the percentage of contracted usage that is loaded during on-peak hours versus off-peak.</t>
  </si>
  <si>
    <t>Quantitative information regarding significant unobservable inputs of liabilities in Level 3 fair value measurements</t>
  </si>
  <si>
    <t>Changes in fair value of assets using significant unobservable inputs</t>
  </si>
  <si>
    <t>The changes in fair value measurements of Derivatives – Energy Related Assets and Liabilities for the three months ended March 31, 2016 and 2015 , using significant unobservable inputs (Level 3), are as follows (in thousands): Three Months Ended Three Months Ended Balance at beginning of period $ (632 ) $ (5,608 ) Other changes in fair value from continuing and new contracts, net 10,015 (16,438 ) Settlements 3,858 4,735 Balance at end of period $ 13,241 $ (17,311 )</t>
  </si>
  <si>
    <t>Changes in fair value of liabilities using significant unobservable inputs</t>
  </si>
  <si>
    <t>ACCUMULATED OTHER COMPREHENSIVE LOSS (Tables)</t>
  </si>
  <si>
    <t>Schedule of changes in accumulated other comprehensive loss (AOCL)</t>
  </si>
  <si>
    <t xml:space="preserve"> The following tables summarize the changes in accumulated other comprehensive loss (AOCL) for the three months ended March 31, 2016 (in thousands): Postretirement Liability Adjustment Unrealized Gain (Loss) on Derivatives-Other Unrealized Gain (Loss) on Available-for-Sale Securities Other Comprehensive Income (Loss) of Affiliated Companies Total Balance at January 1, 2016 (a) $ (22,145 ) $ (2,129 ) $ (128 ) $ (97 ) $ (24,499 ) Other comprehensive loss before reclassifications — — 63 — 63 Amounts reclassified from AOCL (b) — 51 (14 ) — 37 Net current period other comprehensive income (loss) — 51 49 — 100 Balance at March 31, 2016 (a) $ (22,145 ) $ (2,078 ) $ (79 ) $ (97 ) $ (24,399 ) (a) Determined using a combined average statutory tax rate of 40% . (b) See table below. The following table provides details about reclassifications out of AOCL for the three months ended March 31, 2016 : Amounts Reclassified from AOCL (in thousands) Affected Line Item in the Condensed Consolidated Statements of Income Three Months Ended Unrealized Gain on Derivatives-Other - interest rate contracts designated as cash flow hedges $ 86 Interest Charges Income Taxes (35 ) Income Taxes (a) $ 51 Unrealized Loss on Available-for-Sale Securities $ (25 ) Other Income Income Taxes 11 Income Taxes (a) $ (14 ) Losses from reclassifications for the period net of tax $ 37 (a) Determined using a combined average statutory tax rate of 40% .</t>
  </si>
  <si>
    <t>Reclassifications out of AOCL</t>
  </si>
  <si>
    <t>The following table provides details about reclassifications out of AOCL for the three months ended March 31, 2016 : Amounts Reclassified from AOCL (in thousands) Affected Line Item in the Condensed Consolidated Statements of Income Three Months Ended Unrealized Gain on Derivatives-Other - interest rate contracts designated as cash flow hedges $ 86 Interest Charges Income Taxes (35 ) Income Taxes (a) $ 51 Unrealized Loss on Available-for-Sale Securities $ (25 ) Other Income Income Taxes 11 Income Taxes (a) $ (14 ) Losses from reclassifications for the period net of tax $ 37 (a) Determined using a combined average statutory tax rate of 40% .</t>
  </si>
  <si>
    <t>SUMMARY OF SIGNIFICANT ACCOUNTING POLICIES (Details)</t>
  </si>
  <si>
    <t>May. 08, 2015</t>
  </si>
  <si>
    <t>Feb. 26, 2015shares</t>
  </si>
  <si>
    <t>Mar. 31, 2016USD ($)countymishares</t>
  </si>
  <si>
    <t>Mar. 31, 2015USD ($)</t>
  </si>
  <si>
    <t>Dec. 31, 2015USD ($)shares</t>
  </si>
  <si>
    <t>Feb. 25, 2015shares</t>
  </si>
  <si>
    <t>Debt Issuance Costs, Net</t>
  </si>
  <si>
    <t>Number of counties in which SJG operates | county</t>
  </si>
  <si>
    <t>Length of pipeline (in miles) | mi</t>
  </si>
  <si>
    <t>Common stock, authorized (in shares) | shares</t>
  </si>
  <si>
    <t>Stock split, conversion ratio</t>
  </si>
  <si>
    <t>Amount of Transitional Energy Facility Assessment and Public Utilities Assessment included in revenues and cost of sales</t>
  </si>
  <si>
    <t>Impairment charges</t>
  </si>
  <si>
    <t>Amount of costs related to interests in proved and unproved properties in Pennsylvania, net of amortization</t>
  </si>
  <si>
    <t>Shares of treasury stock held (in shares) | shares</t>
  </si>
  <si>
    <t>SUMMARY OF SIGNIFICANT ACCOUNTING POLICIES SUMMARY OF SIGNIFICANT ACCOUNTING POLICIES - GOODWILL (Details) $ in Thousands</t>
  </si>
  <si>
    <t>Mar. 31, 2016USD ($)</t>
  </si>
  <si>
    <t>Goodwill [Roll Forward]</t>
  </si>
  <si>
    <t>Beginning Balance, January 1</t>
  </si>
  <si>
    <t>Fair Value Adjustments During Measurement Periods</t>
  </si>
  <si>
    <t>Ending Balance, March 31</t>
  </si>
  <si>
    <t>STOCK-BASED COMPENSATION PLAN (Details) - USD ($) $ / shares in Units, $ in Thousands</t>
  </si>
  <si>
    <t>Deferred Compensation Arrangement with Individual, Share-based Payments [Line Items]</t>
  </si>
  <si>
    <t>Number of options granted (in shares)</t>
  </si>
  <si>
    <t>Fair value per share (in dollars per share)</t>
  </si>
  <si>
    <t>Expected volatility, measurement period</t>
  </si>
  <si>
    <t>3 years</t>
  </si>
  <si>
    <t>Service period of shares (in years)</t>
  </si>
  <si>
    <t>Total Cost</t>
  </si>
  <si>
    <t>Capitalized</t>
  </si>
  <si>
    <t>Net Expense</t>
  </si>
  <si>
    <t>Unrecognized compensation cost of awards granted under the plan</t>
  </si>
  <si>
    <t>Weighted average period over which unrecognized compensation cost is to be recognized</t>
  </si>
  <si>
    <t>2 years 2 months 12 day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cancelled/forfeited during the period (in dollars per share)</t>
  </si>
  <si>
    <t>Weighted average fair value nonvested shares-vested during the period (in dollars per share)</t>
  </si>
  <si>
    <t>Weighted average fair value nonvested shares-ending balance (in dollars per share)</t>
  </si>
  <si>
    <t>Officers and Key Employees</t>
  </si>
  <si>
    <t>Number of shares granted (in shares)</t>
  </si>
  <si>
    <t>Shares outstanding (in shares)</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Officers and Key Employees | 2014 - TSR</t>
  </si>
  <si>
    <t>Expected volatility</t>
  </si>
  <si>
    <t>20.00%</t>
  </si>
  <si>
    <t>Risk-free interest rate</t>
  </si>
  <si>
    <t>0.80%</t>
  </si>
  <si>
    <t>Officers and Key Employees | 2014 - EPS</t>
  </si>
  <si>
    <t>Officers and Key Employees | 2015 - TSR</t>
  </si>
  <si>
    <t>16.00%</t>
  </si>
  <si>
    <t>1.10%</t>
  </si>
  <si>
    <t>Officers and Key Employees | 2015 - EPS, ROE, Time</t>
  </si>
  <si>
    <t>Officers and Key Employees | 2016 - TSR</t>
  </si>
  <si>
    <t>18.10%</t>
  </si>
  <si>
    <t>1.31%</t>
  </si>
  <si>
    <t>Officers and Key Employees | 2016 - EE, Time</t>
  </si>
  <si>
    <t>Officers and Key Employees | 2015 - Time</t>
  </si>
  <si>
    <t>Number of shares awarded during the period</t>
  </si>
  <si>
    <t>Fair value of shares issued</t>
  </si>
  <si>
    <t>Director</t>
  </si>
  <si>
    <t>Vesting period of shares (in years)</t>
  </si>
  <si>
    <t>12 months</t>
  </si>
  <si>
    <t>Director shares vested (as percent)</t>
  </si>
  <si>
    <t>100.00%</t>
  </si>
  <si>
    <t>Director | 2016</t>
  </si>
  <si>
    <t>Stock Appreciation Rights (SARs)</t>
  </si>
  <si>
    <t>Restricted Stock | Officers and Key Employees</t>
  </si>
  <si>
    <t>The range of the actual amount of shares that ultimately vest of the original share units granted</t>
  </si>
  <si>
    <t>0% to 200%</t>
  </si>
  <si>
    <t>Restricted Stock | Minimum | Officers and Key Employees</t>
  </si>
  <si>
    <t>Percentage of actual amount of shares that ultimately vest of original share units granted</t>
  </si>
  <si>
    <t>0.00%</t>
  </si>
  <si>
    <t>Restricted Stock | Maximum | Officers and Key Employees</t>
  </si>
  <si>
    <t>200.00%</t>
  </si>
  <si>
    <t>Time-based Restricted Stock</t>
  </si>
  <si>
    <t>Return on equity award threshold (as percent)</t>
  </si>
  <si>
    <t>7.00%</t>
  </si>
  <si>
    <t>Time-based Restricted Stock | Officers and Key Employees</t>
  </si>
  <si>
    <t>Payout limit (as percent)</t>
  </si>
  <si>
    <t>Performance Shares | January 2012 and 2013 Grants</t>
  </si>
  <si>
    <t>AFFILIATIONS AND DISCONTINUED OPERATIONS (Details) $ in Thousands</t>
  </si>
  <si>
    <t>Dec. 31, 2015USD ($)investmentagreement</t>
  </si>
  <si>
    <t>Mar. 31, 2016USD ($)mi</t>
  </si>
  <si>
    <t>Affiliations [Abstract]</t>
  </si>
  <si>
    <t>Notes receivable - affiliate</t>
  </si>
  <si>
    <t>Notes receivable - affiliate, current</t>
  </si>
  <si>
    <t>Investments in unconsolidated affiliates</t>
  </si>
  <si>
    <t>Notes secured by property, plant and equipment of affiliates</t>
  </si>
  <si>
    <t>Interest accrual on secured notes receivable</t>
  </si>
  <si>
    <t>7.50%</t>
  </si>
  <si>
    <t>Due from affiliate, non-current and unsecured</t>
  </si>
  <si>
    <t>Net asset - included in investment in affiliates and other noncurrent liabilities</t>
  </si>
  <si>
    <t>Combined equity contributions and the notes receivable - affiliate</t>
  </si>
  <si>
    <t>Energenic US LLC</t>
  </si>
  <si>
    <t>Equity interest (as percent)</t>
  </si>
  <si>
    <t>50.00%</t>
  </si>
  <si>
    <t>Energenic US LLC | Marina Energy LLC</t>
  </si>
  <si>
    <t>Number of purchase agreements | agreement</t>
  </si>
  <si>
    <t>Number of investments owned | investment</t>
  </si>
  <si>
    <t>Percentage of voting interests</t>
  </si>
  <si>
    <t>Total consideration transferred</t>
  </si>
  <si>
    <t>Fair value of interest exchanged</t>
  </si>
  <si>
    <t>Energenic US LLC | Marina Energy LLC | Co-venturer</t>
  </si>
  <si>
    <t>Potato Creek, LLC (Potato Creek)</t>
  </si>
  <si>
    <t>30.00%</t>
  </si>
  <si>
    <t>PennEast Pipeline Company, LLC (PennEast)</t>
  </si>
  <si>
    <t>AFFILIATIONS AND DISCONTINUED OPERATIONS AFFILIATIONS AND DISCONTINUED OPERATIONS - SUMMARY OF FINAL PURCHASE PRICE ALLOCATION (Details) - USD ($) $ in Thousands</t>
  </si>
  <si>
    <t>Schedule of Equity Method Investments [Line Items]</t>
  </si>
  <si>
    <t>Marina Energy LLC | Energenic US LLC</t>
  </si>
  <si>
    <t>Current assets (excluding inventory)</t>
  </si>
  <si>
    <t>Inventory</t>
  </si>
  <si>
    <t>Note Receivable Received</t>
  </si>
  <si>
    <t>Fixed Assets</t>
  </si>
  <si>
    <t>Identifiable Intangibles</t>
  </si>
  <si>
    <t>Non-Current Assets</t>
  </si>
  <si>
    <t>Current Liabilities</t>
  </si>
  <si>
    <t>Note Payable - Affiliate</t>
  </si>
  <si>
    <t>Long-Term Debt, including current portion</t>
  </si>
  <si>
    <t>Capital Lease Payable</t>
  </si>
  <si>
    <t>Other Non-Current Liabilities</t>
  </si>
  <si>
    <t>Fair Value of Consolidated Assets and Liabilities of Acquired Projects</t>
  </si>
  <si>
    <t>AFFILIATIONS AND DISCONTINUED OPERATIONS - SUMMARY OF OPERATING RESULTS OF THE DISCONTINUED OPERATIONS (Details) - USD ($) $ / shares in Units, $ in Thousands</t>
  </si>
  <si>
    <t>Loss Before Income Taxes:</t>
  </si>
  <si>
    <t>Income Tax Benefits</t>
  </si>
  <si>
    <t>Loss from Discontinued Operations — Net</t>
  </si>
  <si>
    <t>Earnings (Loss) Per Common Share from</t>
  </si>
  <si>
    <t>Basic and Diluted (in dollars per share)</t>
  </si>
  <si>
    <t>Sand Mining</t>
  </si>
  <si>
    <t>Loss Before Income Taxes</t>
  </si>
  <si>
    <t>Fuel Oil</t>
  </si>
  <si>
    <t>COMMON STOCK (Details) - USD ($) $ / shares in Units, $ in Thousands</t>
  </si>
  <si>
    <t>Common Stock [Roll Forward]</t>
  </si>
  <si>
    <t>Beginning balance (in shares)</t>
  </si>
  <si>
    <t>New Issues During the Period:</t>
  </si>
  <si>
    <t>Dividend Reinvestment Plan (in shares)</t>
  </si>
  <si>
    <t>Stock-Based Compensation Plan (in shares)</t>
  </si>
  <si>
    <t>Ending balance (in shares)</t>
  </si>
  <si>
    <t>Par value of common stock (in dollars per share)</t>
  </si>
  <si>
    <t>Net excess over par value recorded in premium on common stock</t>
  </si>
  <si>
    <t>Incremental shares included in diluted EPS calculation (in shares)</t>
  </si>
  <si>
    <t>Proceeds from sale of common stock</t>
  </si>
  <si>
    <t>FINANCIAL INSTRUMENTS (Details)</t>
  </si>
  <si>
    <t>1 Months Ended</t>
  </si>
  <si>
    <t>12 Months Ended</t>
  </si>
  <si>
    <t>Jun. 30, 2015USD ($)term</t>
  </si>
  <si>
    <t>Dec. 31, 2015USD ($)</t>
  </si>
  <si>
    <t>Dec. 31, 2011</t>
  </si>
  <si>
    <t>Accounts, Notes, Loans and Financing Receivable [Line Items]</t>
  </si>
  <si>
    <t>Restricted investments held In escrow</t>
  </si>
  <si>
    <t>Margin accounts with selected counterparties to support risk management activities</t>
  </si>
  <si>
    <t>Atlantic City Note Receivable</t>
  </si>
  <si>
    <t>Note receivable, face amount</t>
  </si>
  <si>
    <t>Proceeds from collection of notes receivable</t>
  </si>
  <si>
    <t>Notes receivable, interest rate (as a percent)</t>
  </si>
  <si>
    <t>1.00%</t>
  </si>
  <si>
    <t>Notes receivable, term</t>
  </si>
  <si>
    <t>6 months</t>
  </si>
  <si>
    <t>Notes receivable, number of additional terms | term</t>
  </si>
  <si>
    <t>Notes receivable, length of each additional term</t>
  </si>
  <si>
    <t>3 months</t>
  </si>
  <si>
    <t>Contract term (in years)</t>
  </si>
  <si>
    <t>20 years</t>
  </si>
  <si>
    <t>Non-cash charge</t>
  </si>
  <si>
    <t>Loss from settlement</t>
  </si>
  <si>
    <t>ACB</t>
  </si>
  <si>
    <t>Escrow deposit</t>
  </si>
  <si>
    <t>South Jersey Gas Company | Financing Receivable</t>
  </si>
  <si>
    <t>Long-term receivables, net of unamortized discount</t>
  </si>
  <si>
    <t>Imputed interest on long term receivables</t>
  </si>
  <si>
    <t>South Jersey Gas Company | Financing Receivable | Minimum</t>
  </si>
  <si>
    <t>5 years</t>
  </si>
  <si>
    <t>South Jersey Gas Company | Financing Receivable | Maximum</t>
  </si>
  <si>
    <t>10 years</t>
  </si>
  <si>
    <t>FINANCIAL INSTRUMENTS - CREDIT RISK (Details) - Derivatives Energy Related Assets - Supplier Concentration Risk $ in Millions</t>
  </si>
  <si>
    <t>Concentration Risk [Line Items]</t>
  </si>
  <si>
    <t>Amount of derivatives - energy related assets with single retail counterparty</t>
  </si>
  <si>
    <t>Percentage of derivatives - energy related assets with a single retail counterparty</t>
  </si>
  <si>
    <t>15.90%</t>
  </si>
  <si>
    <t>FINANCIAL INSTRUMENTS - FINANCIAL INSTRUMENTS NOT CARRIED AT FAIR VLAUE (Details) - USD ($) $ in Millions</t>
  </si>
  <si>
    <t>Long-term debt, fair value</t>
  </si>
  <si>
    <t>Long-term debt, carrying value</t>
  </si>
  <si>
    <t>Unamortized debt issuance costs</t>
  </si>
  <si>
    <t>SEGMENTS OF BUSINESS (Details) - USD ($) $ in Thousands</t>
  </si>
  <si>
    <t>Segment Reporting Information [Line Items]</t>
  </si>
  <si>
    <t>Total Operating Income</t>
  </si>
  <si>
    <t>Total Depreciation and Amortization</t>
  </si>
  <si>
    <t>Total Interest Charges</t>
  </si>
  <si>
    <t>Total Income Taxes</t>
  </si>
  <si>
    <t>Total Property Additions</t>
  </si>
  <si>
    <t>Total Identifiable Assets</t>
  </si>
  <si>
    <t>Operating Segments</t>
  </si>
  <si>
    <t>Operating Segments | Energy Group</t>
  </si>
  <si>
    <t>Operating Segments | Energy Services</t>
  </si>
  <si>
    <t>Operating Segments | Gas Utility Operations</t>
  </si>
  <si>
    <t>Operating Segments | Wholesale Energy Operations | Energy Group</t>
  </si>
  <si>
    <t>Operating Segments | Retail Gas and Other Operations | Energy Group</t>
  </si>
  <si>
    <t>Operating Segments | Retail Electric Operations | Energy Group</t>
  </si>
  <si>
    <t>Operating Segments | On-Site Energy Production | Energy Services</t>
  </si>
  <si>
    <t>Operating Segments | Appliance Service Operations | Energy Services</t>
  </si>
  <si>
    <t>Discontinued Operations</t>
  </si>
  <si>
    <t>Corporate and Services</t>
  </si>
  <si>
    <t>Intersegment Elimination</t>
  </si>
  <si>
    <t>RATES AND REGULATORY ACTIONS (Details) - USD ($) $ in Millions</t>
  </si>
  <si>
    <t>Feb. 29, 2016</t>
  </si>
  <si>
    <t>Jan. 31, 2016</t>
  </si>
  <si>
    <t>Oct. 31, 2015</t>
  </si>
  <si>
    <t>Schedule of Capitalization [Line Items]</t>
  </si>
  <si>
    <t>Decrease in amount of regulatory costs approved</t>
  </si>
  <si>
    <t>Basic Gas Supply Service</t>
  </si>
  <si>
    <t>Refunds to customers</t>
  </si>
  <si>
    <t>Approved rate decrease (as a percent)</t>
  </si>
  <si>
    <t>10.30%</t>
  </si>
  <si>
    <t>Accelerated Infrastructure Replacement Program</t>
  </si>
  <si>
    <t>Extension period of AIRP</t>
  </si>
  <si>
    <t>7 years</t>
  </si>
  <si>
    <t>Investment requested to be recovered through CIRT</t>
  </si>
  <si>
    <t>Investment requested to be recovered through end of 2016</t>
  </si>
  <si>
    <t>REGULATORY ASSETS &amp; REGULATORY LIABILITIES - REGULATORY ASSETS (Details) - USD ($) $ in Thousands</t>
  </si>
  <si>
    <t>Regulatory Assets [Line Items]</t>
  </si>
  <si>
    <t>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 - Net</t>
  </si>
  <si>
    <t>Conservation Incentive Program Receivable</t>
  </si>
  <si>
    <t>Deferred Interest Rate Contracts</t>
  </si>
  <si>
    <t>Pipeline Supplier Service Charges</t>
  </si>
  <si>
    <t>Pipeline Integrity Cost</t>
  </si>
  <si>
    <t>AFUDC - Equity Related Deferrals</t>
  </si>
  <si>
    <t>Other Regulatory Assets</t>
  </si>
  <si>
    <t>REGULATORY ASSETS &amp; REGULATORY LIABILITIES REGULATORY ASSETS &amp; REGULATORY LIABILITIES (Details) $ in Thousands</t>
  </si>
  <si>
    <t>Mar. 31, 2016USD ($)siteasset</t>
  </si>
  <si>
    <t>Feb. 29, 2016USD ($)</t>
  </si>
  <si>
    <t>Regulatory liabilities</t>
  </si>
  <si>
    <t>Environmental Restoration Costs</t>
  </si>
  <si>
    <t>Number of regulatory assets | asset</t>
  </si>
  <si>
    <t>Number of sites for environmental cleanup | site</t>
  </si>
  <si>
    <t>Original recovery period of expenditures</t>
  </si>
  <si>
    <t>PENSION AND OTHER POSTRETIREMENT BENEFITS (Details) - USD ($)</t>
  </si>
  <si>
    <t>Jan. 31, 2015</t>
  </si>
  <si>
    <t>Net periodic benefit cost [Abstract]</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Estimated future contributions</t>
  </si>
  <si>
    <t>Other Postretirement Benefits</t>
  </si>
  <si>
    <t>Defined benefit plan regulatory obligation to contribute to the plan during the period</t>
  </si>
  <si>
    <t>Supplemental Employee Retirement Plans, Defined Benefit</t>
  </si>
  <si>
    <t>LINES OF CREDIT (Details) - Line of Credit</t>
  </si>
  <si>
    <t>Mar. 31, 2016USD ($)agreement</t>
  </si>
  <si>
    <t>Line of Credit Facility [Line Items]</t>
  </si>
  <si>
    <t>Total Facility</t>
  </si>
  <si>
    <t>Usage</t>
  </si>
  <si>
    <t>Available Liquidity</t>
  </si>
  <si>
    <t>Weighted average interest rate on borrowings (as a percent)</t>
  </si>
  <si>
    <t>1.34%</t>
  </si>
  <si>
    <t>0.88%</t>
  </si>
  <si>
    <t>Average borrowings outstanding during the period</t>
  </si>
  <si>
    <t>Maximum amounts outstanding during the period</t>
  </si>
  <si>
    <t>Financial covenant, ratio of indebtedness to consolidated total capitalization (not more than)</t>
  </si>
  <si>
    <t>SJG Commercial Paper Program</t>
  </si>
  <si>
    <t>Fixed maturities of notes, at maximum number of days (in days)</t>
  </si>
  <si>
    <t>270 days</t>
  </si>
  <si>
    <t>Letter of Credit Reimbursement Agreements [Member]</t>
  </si>
  <si>
    <t>Letters of credit outstanding</t>
  </si>
  <si>
    <t>Number of reimbursement agreements | agreement</t>
  </si>
  <si>
    <t>South Jersey Gas Company</t>
  </si>
  <si>
    <t>South Jersey Gas Company | Revolving Credit Facility</t>
  </si>
  <si>
    <t>South Jersey Gas Company | Uncommitted Bank Lines</t>
  </si>
  <si>
    <t>South Jersey Industries Inc</t>
  </si>
  <si>
    <t>South Jersey Industries Inc | Revolving Credit Facility</t>
  </si>
  <si>
    <t>Marina Energy LLC | Letter of Credit Reimbursement Agreement 1</t>
  </si>
  <si>
    <t>Marina Energy LLC | Letter of Credit Reimbursement Agreement 2</t>
  </si>
  <si>
    <t>Marina Energy LLC | Letter of Credit Reimbursement Agreement 3</t>
  </si>
  <si>
    <t>COMMITMENTS AND CONTINGENCIES (Details) $ in Thousands</t>
  </si>
  <si>
    <t>Mar. 31, 2016USD ($)siteunions</t>
  </si>
  <si>
    <t>Collective bargaining agreements [Abstract]</t>
  </si>
  <si>
    <t>Percentage of personnel represented by collective bargaining agreements</t>
  </si>
  <si>
    <t>45.00%</t>
  </si>
  <si>
    <t>Number of unions (in unions) | unions</t>
  </si>
  <si>
    <t>Pending litigation [Abstract]</t>
  </si>
  <si>
    <t>Estimated litigation liability</t>
  </si>
  <si>
    <t>Environmental remediation costs [Abstract]</t>
  </si>
  <si>
    <t>Number of sites for environmental cleanup (in number of sites) | site</t>
  </si>
  <si>
    <t>Line of Credit</t>
  </si>
  <si>
    <t>Letter of credit provided</t>
  </si>
  <si>
    <t>Line of Credit | South Jersey Gas Company</t>
  </si>
  <si>
    <t>Line of Credit | South Jersey Gas Company | Revolving Credit Facility</t>
  </si>
  <si>
    <t>Standby Letter of Credit</t>
  </si>
  <si>
    <t>Letter of Credit, Separate Facility</t>
  </si>
  <si>
    <t>Parental Guarantee</t>
  </si>
  <si>
    <t>Guarantees [Abstract]</t>
  </si>
  <si>
    <t>Guaranteed amount</t>
  </si>
  <si>
    <t>Guarantee expiration period</t>
  </si>
  <si>
    <t>2 years</t>
  </si>
  <si>
    <t>DERIVATIVE INSTRUMENTS - DERIVATIVE INSTRUMENTS AND THE ACTIVE INTEREST SWAPS (Details) MWh in Millions</t>
  </si>
  <si>
    <t>Mar. 31, 2016USD ($)MWh</t>
  </si>
  <si>
    <t>Mar. 31, 2016USD ($)MMcfe</t>
  </si>
  <si>
    <t>Marina | Interest Rate Swap, $14,500,000 Contract</t>
  </si>
  <si>
    <t>Derivative [Line Items]</t>
  </si>
  <si>
    <t>Derivative, Notional Amount</t>
  </si>
  <si>
    <t>Derivative, Fixed Interest Rate</t>
  </si>
  <si>
    <t>3.905%</t>
  </si>
  <si>
    <t>Marina | Interest Rate Swap, $500,000 Contract</t>
  </si>
  <si>
    <t>Marina | Interest Rate Swap, $330,000 Contract</t>
  </si>
  <si>
    <t>SJG | Interest Rate Swap, $12,500,000 Contract 1</t>
  </si>
  <si>
    <t>3.53%</t>
  </si>
  <si>
    <t>SJG | Interest Rate Swap, $12,500,000 Contract 2</t>
  </si>
  <si>
    <t>3.43%</t>
  </si>
  <si>
    <t>Basis and Index Related Purchase and Sales Contracts</t>
  </si>
  <si>
    <t>Notional amount (natural gas in mmcfe and electricity in mwh) | MMcfe</t>
  </si>
  <si>
    <t>Derivative Transaction Type, Purchase</t>
  </si>
  <si>
    <t>Notional amount (natural gas in mmcfe and electricity in mwh)</t>
  </si>
  <si>
    <t>Derivative Transaction Type, Sale</t>
  </si>
  <si>
    <t>DERIVATIVE INSTRUMENTS - FAIR VALUE OF ALL DERIVATIVE INSTRUMENTS (Details) - USD ($) $ in Thousands</t>
  </si>
  <si>
    <t>Derivatives, Fair Value [Line Items]</t>
  </si>
  <si>
    <t>Fair value Derivative Assets</t>
  </si>
  <si>
    <t>Fair value Derivative Liabilities</t>
  </si>
  <si>
    <t>Commodity Contract</t>
  </si>
  <si>
    <t>Not Designated as Hedging Instrument</t>
  </si>
  <si>
    <t>Not Designated as Hedging Instrument | Commodity Contract | Derivatives-Energy Related-Current</t>
  </si>
  <si>
    <t>Not Designated as Hedging Instrument | Commodity Contract | Derivatives-Energy Related-NonCurrent</t>
  </si>
  <si>
    <t>Not Designated as Hedging Instrument | Interest Rate Contract | Derivatives-Other</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ther Contract</t>
  </si>
  <si>
    <t>DERIVATIVE INSTRUMENTS (Details) - USD ($) $ in Thousands</t>
  </si>
  <si>
    <t>Interest Rate Contracts:</t>
  </si>
  <si>
    <t>Total</t>
  </si>
  <si>
    <t>Net realized gains (losses), derivative instruments, energy-related contracts</t>
  </si>
  <si>
    <t>Fair value derivative instruments with credit-risk-related features</t>
  </si>
  <si>
    <t>Additional collateral, aggregate fair value</t>
  </si>
  <si>
    <t>Designated as Hedging Instrument</t>
  </si>
  <si>
    <t>Losses recognized in AOCL on effective portion</t>
  </si>
  <si>
    <t>Losses reclassified from AOCL into income</t>
  </si>
  <si>
    <t>Gains (losses) recognized in income on ineffective portion</t>
  </si>
  <si>
    <t>Gain (losses) on energy related commodity contracts</t>
  </si>
  <si>
    <t>Gain (losses) on interest rate contracts</t>
  </si>
  <si>
    <t>FAIR VALUE OF FINANCIAL ASSETS AND FINANCIAL LIABILITIES (Details) - USD ($) $ in Thousands</t>
  </si>
  <si>
    <t>Changes in significant unobservable inputs [Roll forward]</t>
  </si>
  <si>
    <t>Balance at beginning of period</t>
  </si>
  <si>
    <t>Other changes in fair value from continuing and new contracts, net</t>
  </si>
  <si>
    <t>Settlements</t>
  </si>
  <si>
    <t>Balance at end of period</t>
  </si>
  <si>
    <t>Fair Value, Measurements, Recurring</t>
  </si>
  <si>
    <t>Assets</t>
  </si>
  <si>
    <t>Liabilities</t>
  </si>
  <si>
    <t>Total Liabilities</t>
  </si>
  <si>
    <t>Fair Value, Measurements, Recurring | Level 1</t>
  </si>
  <si>
    <t>Fair Value, Measurements, Recurring | Level 2</t>
  </si>
  <si>
    <t>Fair Value, Measurements, Recurring | Level 3</t>
  </si>
  <si>
    <t>FAIR VALUE OF FINANCIAL ASSETS AND FINANCIAL LIABILITIES - LEVEL THREE INPUTS (Details) - Forward Contracts - Fair Value, Inputs, Level 3 $ in Thousands</t>
  </si>
  <si>
    <t>Mar. 31, 2016USD ($)$ / decatherm</t>
  </si>
  <si>
    <t>Dec. 31, 2015USD ($)$ / decatherm</t>
  </si>
  <si>
    <t>Minimum | Natural Gas</t>
  </si>
  <si>
    <t>Fair Value Inputs, Assets And Liabilities, Quantitative Information [Line Items]</t>
  </si>
  <si>
    <t>Forward price (in dollars per dt) | $ / decatherm</t>
  </si>
  <si>
    <t>Minimum | Electricity | On-Peak</t>
  </si>
  <si>
    <t>Fixed electric load profile</t>
  </si>
  <si>
    <t>8.47%</t>
  </si>
  <si>
    <t>Minimum | Electricity | Off-Peak</t>
  </si>
  <si>
    <t>Maximum | Natural Gas</t>
  </si>
  <si>
    <t>Maximum | Electricity | On-Peak</t>
  </si>
  <si>
    <t>Maximum | Electricity | Off-Peak</t>
  </si>
  <si>
    <t>91.53%</t>
  </si>
  <si>
    <t>Weighted Average | Natural Gas</t>
  </si>
  <si>
    <t>Weighted Average | Electricity | On-Peak</t>
  </si>
  <si>
    <t>56.83%</t>
  </si>
  <si>
    <t>56.20%</t>
  </si>
  <si>
    <t>Weighted Average | Electricity | Off-Peak</t>
  </si>
  <si>
    <t>43.17%</t>
  </si>
  <si>
    <t>43.80%</t>
  </si>
  <si>
    <t>Discounted Cash Flow | Natural Gas</t>
  </si>
  <si>
    <t>Discounted Cash Flow | Electricity</t>
  </si>
  <si>
    <t>LONG-TERM DEBT (Details) - USD ($)</t>
  </si>
  <si>
    <t>Debt Instrument [Line Items]</t>
  </si>
  <si>
    <t>Proceeds from issuance of debt</t>
  </si>
  <si>
    <t>Long-term debt outstanding</t>
  </si>
  <si>
    <t>Repayments of debt</t>
  </si>
  <si>
    <t>South Jersey Gas Company | Loans Payable | Line of Credit</t>
  </si>
  <si>
    <t>Interest rate (as percent)</t>
  </si>
  <si>
    <t>1.37%</t>
  </si>
  <si>
    <t>South Jersey Gas Company | Line of Credit</t>
  </si>
  <si>
    <t>ACCUMULATED OTHER COMPREHENSIVE LOSS (Details) - USD ($) $ in Thousands</t>
  </si>
  <si>
    <t>Accumulated Other Comprehensive Income (Loss), Net of Tax [Roll Forward]</t>
  </si>
  <si>
    <t>Beginning balance</t>
  </si>
  <si>
    <t>Other comprehensive loss before reclassifications</t>
  </si>
  <si>
    <t>Amounts reclassified from AOCL</t>
  </si>
  <si>
    <t>Ending balance</t>
  </si>
  <si>
    <t>Postretirement Liability Adjustment</t>
  </si>
  <si>
    <t>Unrealized Gain (Loss) on Derivatives-Other</t>
  </si>
  <si>
    <t>Unrealized Gain (Loss) on Available-for-Sale Securities</t>
  </si>
  <si>
    <t>Other Comprehensive Income (Loss) of Affiliated Companies</t>
  </si>
  <si>
    <t>ACCUMULATED OTHER COMPREHENSIVE LOSS - RECLASSIFICATIONS OUT OF AOCL (Details) - USD ($) $ in Thousands</t>
  </si>
  <si>
    <t>Reclassification out of Accumulated Other Comprehensive Income [Line Items]</t>
  </si>
  <si>
    <t>Other Income</t>
  </si>
  <si>
    <t>Losses (Gains) from reclassifications for the period net of tax</t>
  </si>
  <si>
    <t>Reclassification out of Accumulated Other Comprehensive Income</t>
  </si>
  <si>
    <t>Reclassification out of Accumulated Other Comprehensive Income | Unrealized Gain (Loss) on Derivatives-Other</t>
  </si>
  <si>
    <t>Reclassification out of Accumulated Other Comprehensive Income | Unrealized Loss on Available-for-Sale Sec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192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71425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22</v>
      </c>
      <c s="2" r="B1" t="s">
        <v>1</v>
      </c>
    </row>
    <row spans="1:3" r="2">
      <c s="2" r="B2" t="s">
        <v>23</v>
      </c>
      <c s="2" r="C2" t="s">
        <v>24</v>
      </c>
    </row>
    <row spans="1:3" r="3">
      <c s="3" r="A3" t="s">
        <v>25</v>
      </c>
    </row>
    <row spans="1:3" r="4">
      <c s="4" r="A4" t="s">
        <v>26</v>
      </c>
      <c s="7" r="B4" t="n">
        <v>183669</v>
      </c>
      <c s="7" r="C4" t="n">
        <v>266530</v>
      </c>
    </row>
    <row spans="1:3" r="5">
      <c s="4" r="A5" t="s">
        <v>27</v>
      </c>
      <c s="6" r="B5" t="n">
        <v>149366</v>
      </c>
      <c s="6" r="C5" t="n">
        <v>116422</v>
      </c>
    </row>
    <row spans="1:3" r="6">
      <c s="4" r="A6" t="s">
        <v>28</v>
      </c>
      <c s="6" r="B6" t="n">
        <v>333035</v>
      </c>
      <c s="6" r="C6" t="n">
        <v>382952</v>
      </c>
    </row>
    <row spans="1:3" r="7">
      <c s="3" r="A7" t="s">
        <v>29</v>
      </c>
    </row>
    <row spans="1:3" r="8">
      <c s="4" r="A8" t="s">
        <v>30</v>
      </c>
      <c s="6" r="B8" t="n">
        <v>65206</v>
      </c>
      <c s="6" r="C8" t="n">
        <v>144974</v>
      </c>
    </row>
    <row spans="1:3" r="9">
      <c s="4" r="A9" t="s">
        <v>31</v>
      </c>
      <c s="6" r="B9" t="n">
        <v>87769</v>
      </c>
      <c s="6" r="C9" t="n">
        <v>96733</v>
      </c>
    </row>
    <row spans="1:3" r="10">
      <c s="4" r="A10" t="s">
        <v>32</v>
      </c>
      <c s="6" r="B10" t="n">
        <v>38797</v>
      </c>
      <c s="6" r="C10" t="n">
        <v>41861</v>
      </c>
    </row>
    <row spans="1:3" r="11">
      <c s="4" r="A11" t="s">
        <v>33</v>
      </c>
      <c s="6" r="B11" t="n">
        <v>4384</v>
      </c>
      <c s="6" r="C11" t="n">
        <v>3998</v>
      </c>
    </row>
    <row spans="1:3" r="12">
      <c s="4" r="A12" t="s">
        <v>34</v>
      </c>
      <c s="6" r="B12" t="n">
        <v>20701</v>
      </c>
      <c s="6" r="C12" t="n">
        <v>16819</v>
      </c>
    </row>
    <row spans="1:3" r="13">
      <c s="4" r="A13" t="s">
        <v>35</v>
      </c>
      <c s="6" r="B13" t="n">
        <v>1925</v>
      </c>
      <c s="6" r="C13" t="n">
        <v>2196</v>
      </c>
    </row>
    <row spans="1:3" r="14">
      <c s="4" r="A14" t="s">
        <v>36</v>
      </c>
      <c s="6" r="B14" t="n">
        <v>218782</v>
      </c>
      <c s="6" r="C14" t="n">
        <v>306581</v>
      </c>
    </row>
    <row spans="1:3" r="15">
      <c s="4" r="A15" t="s">
        <v>37</v>
      </c>
      <c s="6" r="B15" t="n">
        <v>114253</v>
      </c>
      <c s="6" r="C15" t="n">
        <v>76371</v>
      </c>
    </row>
    <row spans="1:3" r="16">
      <c s="4" r="A16" t="s">
        <v>38</v>
      </c>
      <c s="6" r="B16" t="n">
        <v>2203</v>
      </c>
      <c s="6" r="C16" t="n">
        <v>2241</v>
      </c>
    </row>
    <row spans="1:3" r="17">
      <c s="4" r="A17" t="s">
        <v>39</v>
      </c>
      <c s="6" r="B17" t="n">
        <v>-9160</v>
      </c>
      <c s="6" r="C17" t="n">
        <v>-8601</v>
      </c>
    </row>
    <row spans="1:3" r="18">
      <c s="4" r="A18" t="s">
        <v>40</v>
      </c>
      <c s="6" r="B18" t="n">
        <v>107296</v>
      </c>
      <c s="6" r="C18" t="n">
        <v>70011</v>
      </c>
    </row>
    <row spans="1:3" r="19">
      <c s="4" r="A19" t="s">
        <v>41</v>
      </c>
      <c s="6" r="B19" t="n">
        <v>-39267</v>
      </c>
      <c s="6" r="C19" t="n">
        <v>-16613</v>
      </c>
    </row>
    <row spans="1:3" r="20">
      <c s="4" r="A20" t="s">
        <v>42</v>
      </c>
      <c s="6" r="B20" t="n">
        <v>158</v>
      </c>
      <c s="6" r="C20" t="n">
        <v>455</v>
      </c>
    </row>
    <row spans="1:3" r="21">
      <c s="4" r="A21" t="s">
        <v>43</v>
      </c>
      <c s="6" r="B21" t="n">
        <v>68187</v>
      </c>
      <c s="6" r="C21" t="n">
        <v>53853</v>
      </c>
    </row>
    <row spans="1:3" r="22">
      <c s="4" r="A22" t="s">
        <v>44</v>
      </c>
      <c s="6" r="B22" t="n">
        <v>-118</v>
      </c>
      <c s="6" r="C22" t="n">
        <v>-276</v>
      </c>
    </row>
    <row spans="1:3" r="23">
      <c s="4" r="A23" t="s">
        <v>45</v>
      </c>
      <c s="7" r="B23" t="n">
        <v>68069</v>
      </c>
      <c s="7" r="C23" t="n">
        <v>53577</v>
      </c>
    </row>
    <row spans="1:3" r="24">
      <c s="3" r="A24" t="s">
        <v>46</v>
      </c>
    </row>
    <row spans="1:3" r="25">
      <c s="4" r="A25" t="s">
        <v>47</v>
      </c>
      <c s="8" r="B25" t="n">
        <v>0.96</v>
      </c>
      <c s="8" r="C25" t="n">
        <v>0.79</v>
      </c>
    </row>
    <row spans="1:3" r="26">
      <c s="4" r="A26" t="s">
        <v>48</v>
      </c>
      <c s="6" r="B26" t="n">
        <v>0</v>
      </c>
      <c s="6" r="C26" t="n">
        <v>0</v>
      </c>
    </row>
    <row spans="1:3" r="27">
      <c s="4" r="A27" t="s">
        <v>49</v>
      </c>
      <c s="8" r="B27" t="n">
        <v>0.96</v>
      </c>
      <c s="8" r="C27" t="n">
        <v>0.79</v>
      </c>
    </row>
    <row spans="1:3" r="28">
      <c s="4" r="A28" t="s">
        <v>50</v>
      </c>
      <c s="6" r="B28" t="n">
        <v>71127</v>
      </c>
      <c s="6" r="C28" t="n">
        <v>68397</v>
      </c>
    </row>
    <row spans="1:3" r="29">
      <c s="3" r="A29" t="s">
        <v>51</v>
      </c>
    </row>
    <row spans="1:3" r="30">
      <c s="4" r="A30" t="s">
        <v>47</v>
      </c>
      <c s="8" r="B30" t="n">
        <v>0.95</v>
      </c>
      <c s="8" r="C30" t="n">
        <v>0.79</v>
      </c>
    </row>
    <row spans="1:3" r="31">
      <c s="4" r="A31" t="s">
        <v>48</v>
      </c>
      <c s="6" r="B31" t="n">
        <v>0</v>
      </c>
      <c s="6" r="C31" t="n">
        <v>0</v>
      </c>
    </row>
    <row spans="1:3" r="32">
      <c s="4" r="A32" t="s">
        <v>52</v>
      </c>
      <c s="8" r="B32" t="n">
        <v>0.95</v>
      </c>
      <c s="8" r="C32" t="n">
        <v>0.79</v>
      </c>
    </row>
    <row spans="1:3" r="33">
      <c s="4" r="A33" t="s">
        <v>53</v>
      </c>
      <c s="6" r="B33" t="n">
        <v>71416</v>
      </c>
      <c s="6" r="C33" t="n">
        <v>68618</v>
      </c>
    </row>
    <row spans="1:3" r="34">
      <c s="4" r="A34" t="s">
        <v>54</v>
      </c>
      <c s="8" r="B34" t="n">
        <v>0.26</v>
      </c>
      <c s="8" r="C34"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165</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row spans="1:2" r="11">
      <c s="4" r="A11" t="s">
        <v>224</v>
      </c>
      <c s="4" r="B11" t="s">
        <v>225</v>
      </c>
    </row>
    <row spans="1:2" r="12">
      <c s="4" r="A12" t="s">
        <v>226</v>
      </c>
      <c s="4" r="B12" t="s">
        <v>227</v>
      </c>
    </row>
    <row spans="1:2" r="13">
      <c s="4" r="A13" t="s">
        <v>228</v>
      </c>
      <c s="4" r="B13" t="s">
        <v>229</v>
      </c>
    </row>
    <row spans="1:2" r="14">
      <c s="4" r="A14" t="s">
        <v>230</v>
      </c>
      <c s="4" r="B1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65</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68</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42</v>
      </c>
      <c s="2" r="B1" t="s">
        <v>1</v>
      </c>
    </row>
    <row spans="1:2" r="2">
      <c s="2" r="B2" t="s">
        <v>2</v>
      </c>
    </row>
    <row spans="1:2" r="3">
      <c s="3" r="A3" t="s">
        <v>171</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7</v>
      </c>
      <c s="2" r="B1" t="s">
        <v>1</v>
      </c>
    </row>
    <row spans="1:2" r="2">
      <c s="2" r="B2" t="s">
        <v>2</v>
      </c>
    </row>
    <row spans="1:2" r="3">
      <c s="3" r="A3" t="s">
        <v>174</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180</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53</v>
      </c>
      <c s="2" r="B1" t="s">
        <v>1</v>
      </c>
    </row>
    <row spans="1:2" r="2">
      <c s="2" r="B2" t="s">
        <v>2</v>
      </c>
    </row>
    <row spans="1:2" r="3">
      <c s="3" r="A3" t="s">
        <v>186</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89</v>
      </c>
    </row>
    <row spans="1:2" r="4">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s>
  <sheetData>
    <row spans="1:4" r="1">
      <c s="1" r="A1" t="s">
        <v>55</v>
      </c>
      <c s="2" r="C1" t="s">
        <v>1</v>
      </c>
    </row>
    <row spans="1:4" r="2">
      <c s="2" r="C2" t="s">
        <v>2</v>
      </c>
      <c s="2" r="D2" t="s">
        <v>56</v>
      </c>
    </row>
    <row spans="1:4" r="3">
      <c s="3" r="A3" t="s">
        <v>57</v>
      </c>
    </row>
    <row spans="1:4" r="4">
      <c s="4" r="A4" t="s">
        <v>45</v>
      </c>
      <c s="7" r="C4" t="n">
        <v>68069</v>
      </c>
      <c s="7" r="D4" t="n">
        <v>53577</v>
      </c>
    </row>
    <row spans="1:4" r="5">
      <c s="3" r="A5" t="s">
        <v>58</v>
      </c>
    </row>
    <row spans="1:4" r="6">
      <c s="4" r="A6" t="s">
        <v>59</v>
      </c>
      <c s="4" r="B6" t="s">
        <v>60</v>
      </c>
      <c s="6" r="C6" t="n">
        <v>49</v>
      </c>
      <c s="6" r="D6" t="n">
        <v>88</v>
      </c>
    </row>
    <row spans="1:4" r="7">
      <c s="4" r="A7" t="s">
        <v>61</v>
      </c>
      <c s="4" r="B7" t="s">
        <v>60</v>
      </c>
      <c s="6" r="C7" t="n">
        <v>51</v>
      </c>
      <c s="6" r="D7" t="n">
        <v>8</v>
      </c>
    </row>
    <row spans="1:4" r="8">
      <c s="4" r="A8" t="s">
        <v>62</v>
      </c>
      <c s="4" r="B8" t="s">
        <v>60</v>
      </c>
      <c s="6" r="C8" t="n">
        <v>0</v>
      </c>
      <c s="6" r="D8" t="n">
        <v>-95</v>
      </c>
    </row>
    <row spans="1:4" r="9">
      <c s="4" r="A9" t="s">
        <v>63</v>
      </c>
      <c s="4" r="B9" t="s">
        <v>60</v>
      </c>
      <c s="6" r="C9" t="n">
        <v>100</v>
      </c>
      <c s="6" r="D9" t="n">
        <v>1</v>
      </c>
    </row>
    <row spans="1:4" r="10">
      <c s="4" r="A10" t="s">
        <v>64</v>
      </c>
      <c s="7" r="C10" t="n">
        <v>68169</v>
      </c>
      <c s="7" r="D10" t="n">
        <v>53578</v>
      </c>
    </row>
    <row spans="1:4" r="11">
      <c r="A11" t="n"/>
    </row>
    <row spans="1:4" r="12">
      <c s="4" r="A12" t="s">
        <v>60</v>
      </c>
      <c s="4" r="B12" t="s">
        <v>65</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1</v>
      </c>
      <c s="2" r="B1" t="s">
        <v>1</v>
      </c>
    </row>
    <row spans="1:2" r="2">
      <c s="2" r="B2" t="s">
        <v>2</v>
      </c>
    </row>
    <row spans="1:2" r="3">
      <c s="3" r="A3" t="s">
        <v>192</v>
      </c>
    </row>
    <row spans="1:2" r="4">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264</v>
      </c>
      <c s="2" r="B1" t="s">
        <v>1</v>
      </c>
    </row>
    <row spans="1:2" r="2">
      <c s="2" r="B2" t="s">
        <v>2</v>
      </c>
    </row>
    <row spans="1:2" r="3">
      <c s="3" r="A3" t="s">
        <v>198</v>
      </c>
    </row>
    <row spans="1:2" r="4">
      <c s="4" r="A4" t="s">
        <v>265</v>
      </c>
      <c s="4" r="B4" t="s">
        <v>266</v>
      </c>
    </row>
    <row spans="1:2" r="5">
      <c s="4" r="A5" t="s">
        <v>267</v>
      </c>
      <c s="4" r="B5" t="s">
        <v>268</v>
      </c>
    </row>
    <row spans="1:2" r="6">
      <c s="4" r="A6" t="s">
        <v>269</v>
      </c>
      <c s="4" r="B6" t="s">
        <v>270</v>
      </c>
    </row>
    <row spans="1:2" r="7">
      <c s="4" r="A7" t="s">
        <v>271</v>
      </c>
      <c s="4" r="B7" t="s">
        <v>270</v>
      </c>
    </row>
    <row spans="1:2" r="8">
      <c s="4" r="A8" t="s">
        <v>272</v>
      </c>
      <c s="4" r="B8"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01</v>
      </c>
    </row>
    <row spans="1:2" r="4">
      <c s="4" r="A4" t="s">
        <v>275</v>
      </c>
      <c s="4" r="B4" t="s">
        <v>276</v>
      </c>
    </row>
    <row spans="1:2" r="5">
      <c s="4" r="A5" t="s">
        <v>277</v>
      </c>
      <c s="4" r="B5" t="s">
        <v>278</v>
      </c>
    </row>
    <row spans="1:2" r="6">
      <c s="4" r="A6" t="s">
        <v>279</v>
      </c>
      <c s="4" r="B6" t="s">
        <v>278</v>
      </c>
    </row>
    <row spans="1:2" r="7">
      <c s="4" r="A7" t="s">
        <v>280</v>
      </c>
      <c s="4" r="B7" t="s">
        <v>281</v>
      </c>
    </row>
    <row spans="1:2" r="8">
      <c s="4" r="A8" t="s">
        <v>282</v>
      </c>
      <c s="4" r="B8"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83</v>
      </c>
      <c s="2" r="B1" t="s">
        <v>1</v>
      </c>
    </row>
    <row spans="1:2" r="2">
      <c s="2" r="B2" t="s">
        <v>2</v>
      </c>
    </row>
    <row spans="1:2" r="3">
      <c s="3" r="A3" t="s">
        <v>207</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5"/>
    <col customWidth="1" max="5" min="5" width="21"/>
    <col customWidth="1" max="6" min="6" width="27"/>
    <col customWidth="1" max="7" min="7" width="20"/>
  </cols>
  <sheetData>
    <row spans="1:7" r="1">
      <c s="1" r="A1" t="s">
        <v>288</v>
      </c>
      <c s="2" r="B1" t="s">
        <v>289</v>
      </c>
      <c s="2" r="C1" t="s">
        <v>290</v>
      </c>
      <c s="2" r="D1" t="s">
        <v>291</v>
      </c>
      <c s="2" r="E1" t="s">
        <v>292</v>
      </c>
      <c s="2" r="F1" t="s">
        <v>293</v>
      </c>
      <c s="2" r="G1" t="s">
        <v>294</v>
      </c>
    </row>
    <row spans="1:7" r="2">
      <c s="3" r="A2" t="s">
        <v>165</v>
      </c>
    </row>
    <row spans="1:7" r="3">
      <c s="4" r="A3" t="s">
        <v>295</v>
      </c>
      <c s="7" r="D3" t="n">
        <v>8400000</v>
      </c>
      <c s="7" r="F3" t="n">
        <v>9000000</v>
      </c>
    </row>
    <row spans="1:7" r="4">
      <c s="4" r="A4" t="s">
        <v>296</v>
      </c>
      <c s="6" r="D4" t="n">
        <v>7</v>
      </c>
    </row>
    <row spans="1:7" r="5">
      <c s="4" r="A5" t="s">
        <v>297</v>
      </c>
      <c s="6" r="D5" t="n">
        <v>100</v>
      </c>
    </row>
    <row spans="1:7" r="6">
      <c s="4" r="A6" t="s">
        <v>298</v>
      </c>
      <c s="6" r="C6" t="n">
        <v>120000000</v>
      </c>
      <c s="6" r="G6" t="n">
        <v>60000000</v>
      </c>
    </row>
    <row spans="1:7" r="7">
      <c s="4" r="A7" t="s">
        <v>299</v>
      </c>
      <c s="6" r="B7" t="n">
        <v>2</v>
      </c>
      <c s="6" r="C7" t="n">
        <v>2</v>
      </c>
    </row>
    <row spans="1:7" r="8">
      <c s="4" r="A8" t="s">
        <v>300</v>
      </c>
      <c s="7" r="D8" t="n">
        <v>400000</v>
      </c>
      <c s="7" r="E8" t="n">
        <v>600000</v>
      </c>
    </row>
    <row spans="1:7" r="9">
      <c s="4" r="A9" t="s">
        <v>301</v>
      </c>
      <c s="6" r="D9" t="n">
        <v>0</v>
      </c>
      <c s="7" r="E9" t="n">
        <v>0</v>
      </c>
    </row>
    <row spans="1:7" r="10">
      <c s="4" r="A10" t="s">
        <v>302</v>
      </c>
      <c s="7" r="D10" t="n">
        <v>8900000</v>
      </c>
      <c s="7" r="F10" t="n">
        <v>8900000</v>
      </c>
    </row>
    <row spans="1:7" r="11">
      <c s="4" r="A11" t="s">
        <v>303</v>
      </c>
      <c s="6" r="D11" t="n">
        <v>209298</v>
      </c>
      <c s="6" r="F11" t="n">
        <v>236571</v>
      </c>
    </row>
    <row spans="1:7" r="12">
      <c s="4" r="A12" t="s">
        <v>121</v>
      </c>
      <c s="7" r="D12" t="n">
        <v>8139000</v>
      </c>
      <c s="7" r="F12" t="n">
        <v>88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4</v>
      </c>
      <c s="2" r="B1" t="s">
        <v>1</v>
      </c>
    </row>
    <row spans="1:2" r="2">
      <c s="2" r="B2" t="s">
        <v>305</v>
      </c>
    </row>
    <row spans="1:2" r="3">
      <c s="3" r="A3" t="s">
        <v>306</v>
      </c>
    </row>
    <row spans="1:2" r="4">
      <c s="4" r="A4" t="s">
        <v>307</v>
      </c>
      <c s="7" r="B4" t="n">
        <v>8880</v>
      </c>
    </row>
    <row spans="1:2" r="5">
      <c s="4" r="A5" t="s">
        <v>308</v>
      </c>
      <c s="6" r="B5" t="n">
        <v>-741</v>
      </c>
    </row>
    <row spans="1:2" r="6">
      <c s="4" r="A6" t="s">
        <v>309</v>
      </c>
      <c s="7" r="B6" t="n">
        <v>81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310</v>
      </c>
      <c s="2" r="B1" t="s">
        <v>1</v>
      </c>
    </row>
    <row spans="1:4" r="2">
      <c s="2" r="B2" t="s">
        <v>2</v>
      </c>
      <c s="2" r="C2" t="s">
        <v>56</v>
      </c>
      <c s="2" r="D2" t="s">
        <v>2</v>
      </c>
    </row>
    <row spans="1:4" r="3">
      <c s="3" r="A3" t="s">
        <v>311</v>
      </c>
    </row>
    <row spans="1:4" r="4">
      <c s="4" r="A4" t="s">
        <v>312</v>
      </c>
      <c s="6" r="B4" t="n">
        <v>0</v>
      </c>
      <c s="6" r="C4" t="n">
        <v>0</v>
      </c>
    </row>
    <row spans="1:4" r="5">
      <c s="4" r="A5" t="s">
        <v>313</v>
      </c>
      <c s="8" r="B5" t="n">
        <v>26.89</v>
      </c>
      <c s="8" r="D5" t="n">
        <v>24.7</v>
      </c>
    </row>
    <row spans="1:4" r="6">
      <c s="4" r="A6" t="s">
        <v>314</v>
      </c>
      <c s="4" r="B6" t="s">
        <v>315</v>
      </c>
    </row>
    <row spans="1:4" r="7">
      <c s="4" r="A7" t="s">
        <v>316</v>
      </c>
      <c s="4" r="B7" t="s">
        <v>315</v>
      </c>
    </row>
    <row spans="1:4" r="8">
      <c s="4" r="A8" t="s">
        <v>317</v>
      </c>
      <c s="7" r="B8" t="n">
        <v>1010</v>
      </c>
      <c s="7" r="C8" t="n">
        <v>985</v>
      </c>
    </row>
    <row spans="1:4" r="9">
      <c s="4" r="A9" t="s">
        <v>318</v>
      </c>
      <c s="6" r="B9" t="n">
        <v>-106</v>
      </c>
      <c s="6" r="C9" t="n">
        <v>-91</v>
      </c>
    </row>
    <row spans="1:4" r="10">
      <c s="4" r="A10" t="s">
        <v>319</v>
      </c>
      <c s="7" r="B10" t="n">
        <v>904</v>
      </c>
      <c s="6" r="C10" t="n">
        <v>894</v>
      </c>
    </row>
    <row spans="1:4" r="11">
      <c s="4" r="A11" t="s">
        <v>320</v>
      </c>
      <c s="7" r="D11" t="n">
        <v>6500</v>
      </c>
    </row>
    <row spans="1:4" r="12">
      <c s="4" r="A12" t="s">
        <v>321</v>
      </c>
      <c s="4" r="B12" t="s">
        <v>322</v>
      </c>
    </row>
    <row spans="1:4" r="13">
      <c s="3" r="A13" t="s">
        <v>323</v>
      </c>
    </row>
    <row spans="1:4" r="14">
      <c s="4" r="A14" t="s">
        <v>324</v>
      </c>
      <c s="8" r="B14" t="n">
        <v>26.89</v>
      </c>
    </row>
    <row spans="1:4" r="15">
      <c s="4" r="A15" t="s">
        <v>325</v>
      </c>
      <c s="9" r="B15" t="n">
        <v>23.07</v>
      </c>
    </row>
    <row spans="1:4" r="16">
      <c s="4" r="A16" t="s">
        <v>326</v>
      </c>
      <c s="9" r="B16" t="n">
        <v>26.24</v>
      </c>
    </row>
    <row spans="1:4" r="17">
      <c s="4" r="A17" t="s">
        <v>327</v>
      </c>
      <c s="9" r="B17" t="n">
        <v>29.3</v>
      </c>
    </row>
    <row spans="1:4" r="18">
      <c s="4" r="A18" t="s">
        <v>328</v>
      </c>
      <c s="8" r="B18" t="n">
        <v>24.7</v>
      </c>
    </row>
    <row spans="1:4" r="19">
      <c s="4" r="A19" t="s">
        <v>329</v>
      </c>
    </row>
    <row spans="1:4" r="20">
      <c s="3" r="A20" t="s">
        <v>311</v>
      </c>
    </row>
    <row spans="1:4" r="21">
      <c s="4" r="A21" t="s">
        <v>330</v>
      </c>
      <c s="6" r="B21" t="n">
        <v>192760</v>
      </c>
    </row>
    <row spans="1:4" r="22">
      <c s="4" r="A22" t="s">
        <v>331</v>
      </c>
      <c s="6" r="B22" t="n">
        <v>226191</v>
      </c>
      <c s="6" r="D22" t="n">
        <v>404550</v>
      </c>
    </row>
    <row spans="1:4" r="23">
      <c s="4" r="A23" t="s">
        <v>317</v>
      </c>
      <c s="7" r="B23" t="n">
        <v>817</v>
      </c>
      <c s="7" r="C23" t="n">
        <v>799</v>
      </c>
    </row>
    <row spans="1:4" r="24">
      <c s="3" r="A24" t="s">
        <v>332</v>
      </c>
    </row>
    <row spans="1:4" r="25">
      <c s="4" r="A25" t="s">
        <v>333</v>
      </c>
      <c s="6" r="B25" t="n">
        <v>226191</v>
      </c>
    </row>
    <row spans="1:4" r="26">
      <c s="4" r="A26" t="s">
        <v>334</v>
      </c>
      <c s="6" r="B26" t="n">
        <v>192760</v>
      </c>
    </row>
    <row spans="1:4" r="27">
      <c s="4" r="A27" t="s">
        <v>335</v>
      </c>
      <c s="6" r="B27" t="n">
        <v>-1154</v>
      </c>
    </row>
    <row spans="1:4" r="28">
      <c s="4" r="A28" t="s">
        <v>336</v>
      </c>
      <c s="6" r="B28" t="n">
        <v>-13247</v>
      </c>
    </row>
    <row spans="1:4" r="29">
      <c s="4" r="A29" t="s">
        <v>337</v>
      </c>
      <c s="6" r="B29" t="n">
        <v>404550</v>
      </c>
    </row>
    <row spans="1:4" r="30">
      <c s="4" r="A30" t="s">
        <v>338</v>
      </c>
    </row>
    <row spans="1:4" r="31">
      <c s="3" r="A31" t="s">
        <v>311</v>
      </c>
    </row>
    <row spans="1:4" r="32">
      <c s="4" r="A32" t="s">
        <v>331</v>
      </c>
      <c s="6" r="B32" t="n">
        <v>51042</v>
      </c>
      <c s="6" r="D32" t="n">
        <v>51042</v>
      </c>
    </row>
    <row spans="1:4" r="33">
      <c s="4" r="A33" t="s">
        <v>313</v>
      </c>
      <c s="8" r="B33" t="n">
        <v>21.31</v>
      </c>
      <c s="8" r="D33" t="n">
        <v>21.31</v>
      </c>
    </row>
    <row spans="1:4" r="34">
      <c s="4" r="A34" t="s">
        <v>339</v>
      </c>
      <c s="4" r="B34" t="s">
        <v>340</v>
      </c>
    </row>
    <row spans="1:4" r="35">
      <c s="4" r="A35" t="s">
        <v>341</v>
      </c>
      <c s="4" r="B35" t="s">
        <v>342</v>
      </c>
    </row>
    <row spans="1:4" r="36">
      <c s="3" r="A36" t="s">
        <v>332</v>
      </c>
    </row>
    <row spans="1:4" r="37">
      <c s="4" r="A37" t="s">
        <v>337</v>
      </c>
      <c s="6" r="B37" t="n">
        <v>51042</v>
      </c>
    </row>
    <row spans="1:4" r="38">
      <c s="3" r="A38" t="s">
        <v>323</v>
      </c>
    </row>
    <row spans="1:4" r="39">
      <c s="4" r="A39" t="s">
        <v>328</v>
      </c>
      <c s="8" r="B39" t="n">
        <v>21.31</v>
      </c>
    </row>
    <row spans="1:4" r="40">
      <c s="4" r="A40" t="s">
        <v>343</v>
      </c>
    </row>
    <row spans="1:4" r="41">
      <c s="3" r="A41" t="s">
        <v>311</v>
      </c>
    </row>
    <row spans="1:4" r="42">
      <c s="4" r="A42" t="s">
        <v>331</v>
      </c>
      <c s="6" r="B42" t="n">
        <v>51042</v>
      </c>
      <c s="6" r="D42" t="n">
        <v>51042</v>
      </c>
    </row>
    <row spans="1:4" r="43">
      <c s="4" r="A43" t="s">
        <v>313</v>
      </c>
      <c s="8" r="B43" t="n">
        <v>27.22</v>
      </c>
      <c s="8" r="D43" t="n">
        <v>27.22</v>
      </c>
    </row>
    <row spans="1:4" r="44">
      <c s="3" r="A44" t="s">
        <v>332</v>
      </c>
    </row>
    <row spans="1:4" r="45">
      <c s="4" r="A45" t="s">
        <v>337</v>
      </c>
      <c s="6" r="B45" t="n">
        <v>51042</v>
      </c>
    </row>
    <row spans="1:4" r="46">
      <c s="3" r="A46" t="s">
        <v>323</v>
      </c>
    </row>
    <row spans="1:4" r="47">
      <c s="4" r="A47" t="s">
        <v>328</v>
      </c>
      <c s="8" r="B47" t="n">
        <v>27.22</v>
      </c>
    </row>
    <row spans="1:4" r="48">
      <c s="4" r="A48" t="s">
        <v>344</v>
      </c>
    </row>
    <row spans="1:4" r="49">
      <c s="3" r="A49" t="s">
        <v>311</v>
      </c>
    </row>
    <row spans="1:4" r="50">
      <c s="4" r="A50" t="s">
        <v>331</v>
      </c>
      <c s="6" r="B50" t="n">
        <v>34406</v>
      </c>
      <c s="6" r="D50" t="n">
        <v>34406</v>
      </c>
    </row>
    <row spans="1:4" r="51">
      <c s="4" r="A51" t="s">
        <v>313</v>
      </c>
      <c s="8" r="B51" t="n">
        <v>26.31</v>
      </c>
      <c s="8" r="D51" t="n">
        <v>26.31</v>
      </c>
    </row>
    <row spans="1:4" r="52">
      <c s="4" r="A52" t="s">
        <v>339</v>
      </c>
      <c s="4" r="B52" t="s">
        <v>345</v>
      </c>
    </row>
    <row spans="1:4" r="53">
      <c s="4" r="A53" t="s">
        <v>341</v>
      </c>
      <c s="4" r="B53" t="s">
        <v>346</v>
      </c>
    </row>
    <row spans="1:4" r="54">
      <c s="3" r="A54" t="s">
        <v>332</v>
      </c>
    </row>
    <row spans="1:4" r="55">
      <c s="4" r="A55" t="s">
        <v>337</v>
      </c>
      <c s="6" r="B55" t="n">
        <v>34406</v>
      </c>
    </row>
    <row spans="1:4" r="56">
      <c s="3" r="A56" t="s">
        <v>323</v>
      </c>
    </row>
    <row spans="1:4" r="57">
      <c s="4" r="A57" t="s">
        <v>328</v>
      </c>
      <c s="8" r="B57" t="n">
        <v>26.31</v>
      </c>
    </row>
    <row spans="1:4" r="58">
      <c s="4" r="A58" t="s">
        <v>347</v>
      </c>
    </row>
    <row spans="1:4" r="59">
      <c s="3" r="A59" t="s">
        <v>311</v>
      </c>
    </row>
    <row spans="1:4" r="60">
      <c s="4" r="A60" t="s">
        <v>331</v>
      </c>
      <c s="6" r="B60" t="n">
        <v>75300</v>
      </c>
      <c s="6" r="D60" t="n">
        <v>75300</v>
      </c>
    </row>
    <row spans="1:4" r="61">
      <c s="4" r="A61" t="s">
        <v>313</v>
      </c>
      <c s="8" r="B61" t="n">
        <v>29.47</v>
      </c>
      <c s="8" r="D61" t="n">
        <v>29.47</v>
      </c>
    </row>
    <row spans="1:4" r="62">
      <c s="3" r="A62" t="s">
        <v>332</v>
      </c>
    </row>
    <row spans="1:4" r="63">
      <c s="4" r="A63" t="s">
        <v>337</v>
      </c>
      <c s="6" r="B63" t="n">
        <v>75300</v>
      </c>
    </row>
    <row spans="1:4" r="64">
      <c s="3" r="A64" t="s">
        <v>323</v>
      </c>
    </row>
    <row spans="1:4" r="65">
      <c s="4" r="A65" t="s">
        <v>328</v>
      </c>
      <c s="8" r="B65" t="n">
        <v>29.47</v>
      </c>
    </row>
    <row spans="1:4" r="66">
      <c s="4" r="A66" t="s">
        <v>348</v>
      </c>
    </row>
    <row spans="1:4" r="67">
      <c s="3" r="A67" t="s">
        <v>311</v>
      </c>
    </row>
    <row spans="1:4" r="68">
      <c s="4" r="A68" t="s">
        <v>331</v>
      </c>
      <c s="6" r="B68" t="n">
        <v>67466</v>
      </c>
      <c s="6" r="D68" t="n">
        <v>67466</v>
      </c>
    </row>
    <row spans="1:4" r="69">
      <c s="4" r="A69" t="s">
        <v>313</v>
      </c>
      <c s="8" r="B69" t="n">
        <v>22.01</v>
      </c>
      <c s="8" r="D69" t="n">
        <v>22.01</v>
      </c>
    </row>
    <row spans="1:4" r="70">
      <c s="4" r="A70" t="s">
        <v>339</v>
      </c>
      <c s="4" r="B70" t="s">
        <v>349</v>
      </c>
    </row>
    <row spans="1:4" r="71">
      <c s="4" r="A71" t="s">
        <v>341</v>
      </c>
      <c s="4" r="B71" t="s">
        <v>350</v>
      </c>
    </row>
    <row spans="1:4" r="72">
      <c s="3" r="A72" t="s">
        <v>332</v>
      </c>
    </row>
    <row spans="1:4" r="73">
      <c s="4" r="A73" t="s">
        <v>337</v>
      </c>
      <c s="6" r="B73" t="n">
        <v>67466</v>
      </c>
    </row>
    <row spans="1:4" r="74">
      <c s="3" r="A74" t="s">
        <v>323</v>
      </c>
    </row>
    <row spans="1:4" r="75">
      <c s="4" r="A75" t="s">
        <v>328</v>
      </c>
      <c s="8" r="B75" t="n">
        <v>22.01</v>
      </c>
    </row>
    <row spans="1:4" r="76">
      <c s="4" r="A76" t="s">
        <v>351</v>
      </c>
    </row>
    <row spans="1:4" r="77">
      <c s="3" r="A77" t="s">
        <v>311</v>
      </c>
    </row>
    <row spans="1:4" r="78">
      <c s="4" r="A78" t="s">
        <v>331</v>
      </c>
      <c s="6" r="B78" t="n">
        <v>125294</v>
      </c>
      <c s="6" r="D78" t="n">
        <v>125294</v>
      </c>
    </row>
    <row spans="1:4" r="79">
      <c s="4" r="A79" t="s">
        <v>313</v>
      </c>
      <c s="8" r="B79" t="n">
        <v>23.52</v>
      </c>
      <c s="8" r="D79" t="n">
        <v>23.52</v>
      </c>
    </row>
    <row spans="1:4" r="80">
      <c s="3" r="A80" t="s">
        <v>332</v>
      </c>
    </row>
    <row spans="1:4" r="81">
      <c s="4" r="A81" t="s">
        <v>337</v>
      </c>
      <c s="6" r="B81" t="n">
        <v>125294</v>
      </c>
    </row>
    <row spans="1:4" r="82">
      <c s="3" r="A82" t="s">
        <v>323</v>
      </c>
    </row>
    <row spans="1:4" r="83">
      <c s="4" r="A83" t="s">
        <v>328</v>
      </c>
      <c s="8" r="B83" t="n">
        <v>23.52</v>
      </c>
    </row>
    <row spans="1:4" r="84">
      <c s="4" r="A84" t="s">
        <v>352</v>
      </c>
    </row>
    <row spans="1:4" r="85">
      <c s="3" r="A85" t="s">
        <v>323</v>
      </c>
    </row>
    <row spans="1:4" r="86">
      <c s="4" r="A86" t="s">
        <v>353</v>
      </c>
      <c s="6" r="B86" t="n">
        <v>13247</v>
      </c>
    </row>
    <row spans="1:4" r="87">
      <c s="4" r="A87" t="s">
        <v>354</v>
      </c>
      <c s="7" r="B87" t="n">
        <v>300</v>
      </c>
    </row>
    <row spans="1:4" r="88">
      <c s="4" r="A88" t="s">
        <v>355</v>
      </c>
    </row>
    <row spans="1:4" r="89">
      <c s="3" r="A89" t="s">
        <v>311</v>
      </c>
    </row>
    <row spans="1:4" r="90">
      <c s="4" r="A90" t="s">
        <v>330</v>
      </c>
      <c s="6" r="B90" t="n">
        <v>32882</v>
      </c>
      <c s="6" r="C90" t="n">
        <v>25398</v>
      </c>
    </row>
    <row spans="1:4" r="91">
      <c s="4" r="A91" t="s">
        <v>356</v>
      </c>
      <c s="4" r="B91" t="s">
        <v>357</v>
      </c>
    </row>
    <row spans="1:4" r="92">
      <c s="4" r="A92" t="s">
        <v>358</v>
      </c>
      <c s="4" r="D92" t="s">
        <v>359</v>
      </c>
    </row>
    <row spans="1:4" r="93">
      <c s="4" r="A93" t="s">
        <v>331</v>
      </c>
      <c s="6" r="B93" t="n">
        <v>26338</v>
      </c>
      <c s="6" r="D93" t="n">
        <v>32882</v>
      </c>
    </row>
    <row spans="1:4" r="94">
      <c s="4" r="A94" t="s">
        <v>317</v>
      </c>
      <c s="7" r="B94" t="n">
        <v>193</v>
      </c>
      <c s="7" r="C94" t="n">
        <v>186</v>
      </c>
    </row>
    <row spans="1:4" r="95">
      <c s="3" r="A95" t="s">
        <v>332</v>
      </c>
    </row>
    <row spans="1:4" r="96">
      <c s="4" r="A96" t="s">
        <v>333</v>
      </c>
      <c s="6" r="B96" t="n">
        <v>26338</v>
      </c>
    </row>
    <row spans="1:4" r="97">
      <c s="4" r="A97" t="s">
        <v>334</v>
      </c>
      <c s="6" r="B97" t="n">
        <v>32882</v>
      </c>
      <c s="6" r="C97" t="n">
        <v>25398</v>
      </c>
    </row>
    <row spans="1:4" r="98">
      <c s="4" r="A98" t="s">
        <v>335</v>
      </c>
      <c s="6" r="B98" t="n">
        <v>0</v>
      </c>
    </row>
    <row spans="1:4" r="99">
      <c s="4" r="A99" t="s">
        <v>336</v>
      </c>
      <c s="6" r="B99" t="n">
        <v>-26338</v>
      </c>
    </row>
    <row spans="1:4" r="100">
      <c s="4" r="A100" t="s">
        <v>337</v>
      </c>
      <c s="6" r="B100" t="n">
        <v>32882</v>
      </c>
    </row>
    <row spans="1:4" r="101">
      <c s="3" r="A101" t="s">
        <v>323</v>
      </c>
    </row>
    <row spans="1:4" r="102">
      <c s="4" r="A102" t="s">
        <v>354</v>
      </c>
      <c s="7" r="B102" t="n">
        <v>800</v>
      </c>
      <c s="7" r="C102" t="n">
        <v>700</v>
      </c>
    </row>
    <row spans="1:4" r="103">
      <c s="4" r="A103" t="s">
        <v>360</v>
      </c>
    </row>
    <row spans="1:4" r="104">
      <c s="3" r="A104" t="s">
        <v>311</v>
      </c>
    </row>
    <row spans="1:4" r="105">
      <c s="4" r="A105" t="s">
        <v>331</v>
      </c>
      <c s="6" r="B105" t="n">
        <v>32882</v>
      </c>
      <c s="6" r="D105" t="n">
        <v>32882</v>
      </c>
    </row>
    <row spans="1:4" r="106">
      <c s="4" r="A106" t="s">
        <v>313</v>
      </c>
      <c s="8" r="B106" t="n">
        <v>23.52</v>
      </c>
      <c s="8" r="D106" t="n">
        <v>23.52</v>
      </c>
    </row>
    <row spans="1:4" r="107">
      <c s="3" r="A107" t="s">
        <v>332</v>
      </c>
    </row>
    <row spans="1:4" r="108">
      <c s="4" r="A108" t="s">
        <v>337</v>
      </c>
      <c s="6" r="B108" t="n">
        <v>32882</v>
      </c>
    </row>
    <row spans="1:4" r="109">
      <c s="3" r="A109" t="s">
        <v>323</v>
      </c>
    </row>
    <row spans="1:4" r="110">
      <c s="4" r="A110" t="s">
        <v>328</v>
      </c>
      <c s="8" r="B110" t="n">
        <v>23.52</v>
      </c>
    </row>
    <row spans="1:4" r="111">
      <c s="4" r="A111" t="s">
        <v>361</v>
      </c>
    </row>
    <row spans="1:4" r="112">
      <c s="3" r="A112" t="s">
        <v>311</v>
      </c>
    </row>
    <row spans="1:4" r="113">
      <c s="4" r="A113" t="s">
        <v>330</v>
      </c>
      <c s="6" r="B113" t="n">
        <v>0</v>
      </c>
      <c s="6" r="C113" t="n">
        <v>0</v>
      </c>
    </row>
    <row spans="1:4" r="114">
      <c s="3" r="A114" t="s">
        <v>332</v>
      </c>
    </row>
    <row spans="1:4" r="115">
      <c s="4" r="A115" t="s">
        <v>334</v>
      </c>
      <c s="6" r="B115" t="n">
        <v>0</v>
      </c>
      <c s="6" r="C115" t="n">
        <v>0</v>
      </c>
    </row>
    <row spans="1:4" r="116">
      <c s="4" r="A116" t="s">
        <v>362</v>
      </c>
    </row>
    <row spans="1:4" r="117">
      <c s="3" r="A117" t="s">
        <v>311</v>
      </c>
    </row>
    <row spans="1:4" r="118">
      <c s="4" r="A118" t="s">
        <v>330</v>
      </c>
      <c s="6" r="B118" t="n">
        <v>192760</v>
      </c>
      <c s="6" r="C118" t="n">
        <v>151354</v>
      </c>
    </row>
    <row spans="1:4" r="119">
      <c s="4" r="A119" t="s">
        <v>363</v>
      </c>
      <c s="4" r="B119" t="s">
        <v>364</v>
      </c>
    </row>
    <row spans="1:4" r="120">
      <c s="3" r="A120" t="s">
        <v>332</v>
      </c>
    </row>
    <row spans="1:4" r="121">
      <c s="4" r="A121" t="s">
        <v>334</v>
      </c>
      <c s="6" r="B121" t="n">
        <v>192760</v>
      </c>
      <c s="6" r="C121" t="n">
        <v>151354</v>
      </c>
    </row>
    <row spans="1:4" r="122">
      <c s="4" r="A122" t="s">
        <v>365</v>
      </c>
    </row>
    <row spans="1:4" r="123">
      <c s="3" r="A123" t="s">
        <v>311</v>
      </c>
    </row>
    <row spans="1:4" r="124">
      <c s="4" r="A124" t="s">
        <v>366</v>
      </c>
      <c s="4" r="B124" t="s">
        <v>367</v>
      </c>
    </row>
    <row spans="1:4" r="125">
      <c s="4" r="A125" t="s">
        <v>368</v>
      </c>
    </row>
    <row spans="1:4" r="126">
      <c s="3" r="A126" t="s">
        <v>311</v>
      </c>
    </row>
    <row spans="1:4" r="127">
      <c s="4" r="A127" t="s">
        <v>366</v>
      </c>
      <c s="4" r="B127" t="s">
        <v>369</v>
      </c>
    </row>
    <row spans="1:4" r="128">
      <c s="4" r="A128" t="s">
        <v>370</v>
      </c>
    </row>
    <row spans="1:4" r="129">
      <c s="3" r="A129" t="s">
        <v>311</v>
      </c>
    </row>
    <row spans="1:4" r="130">
      <c s="4" r="A130" t="s">
        <v>371</v>
      </c>
      <c s="4" r="B130" t="s">
        <v>372</v>
      </c>
    </row>
    <row spans="1:4" r="131">
      <c s="4" r="A131" t="s">
        <v>373</v>
      </c>
    </row>
    <row spans="1:4" r="132">
      <c s="3" r="A132" t="s">
        <v>311</v>
      </c>
    </row>
    <row spans="1:4" r="133">
      <c s="4" r="A133" t="s">
        <v>330</v>
      </c>
      <c s="6" r="B133" t="n">
        <v>57828</v>
      </c>
      <c s="6" r="C133" t="n">
        <v>45406</v>
      </c>
    </row>
    <row spans="1:4" r="134">
      <c s="4" r="A134" t="s">
        <v>356</v>
      </c>
      <c s="4" r="B134" t="s">
        <v>315</v>
      </c>
    </row>
    <row spans="1:4" r="135">
      <c s="4" r="A135" t="s">
        <v>374</v>
      </c>
      <c s="4" r="B135" t="s">
        <v>359</v>
      </c>
    </row>
    <row spans="1:4" r="136">
      <c s="3" r="A136" t="s">
        <v>332</v>
      </c>
    </row>
    <row spans="1:4" r="137">
      <c s="4" r="A137" t="s">
        <v>334</v>
      </c>
      <c s="6" r="B137" t="n">
        <v>57828</v>
      </c>
      <c s="6" r="C137" t="n">
        <v>45406</v>
      </c>
    </row>
    <row spans="1:4" r="138">
      <c s="4" r="A138" t="s">
        <v>375</v>
      </c>
    </row>
    <row spans="1:4" r="139">
      <c s="3" r="A139" t="s">
        <v>311</v>
      </c>
    </row>
    <row spans="1:4" r="140">
      <c s="4" r="A140" t="s">
        <v>356</v>
      </c>
      <c s="4" r="B140" t="s">
        <v>315</v>
      </c>
    </row>
    <row spans="1:4" r="141">
      <c s="3" r="A141" t="s">
        <v>323</v>
      </c>
    </row>
    <row spans="1:4" r="142">
      <c s="4" r="A142" t="s">
        <v>353</v>
      </c>
      <c s="6" r="B142" t="n">
        <v>0</v>
      </c>
      <c s="6" r="C142"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0"/>
    <col customWidth="1" max="3" min="3" width="23"/>
    <col customWidth="1" max="4" min="4" width="21"/>
  </cols>
  <sheetData>
    <row spans="1:4" r="1">
      <c s="1" r="A1" t="s">
        <v>376</v>
      </c>
      <c s="2" r="B1" t="s">
        <v>377</v>
      </c>
      <c s="2" r="C1" t="s">
        <v>378</v>
      </c>
      <c s="2" r="D1" t="s">
        <v>292</v>
      </c>
    </row>
    <row spans="1:4" r="2">
      <c s="3" r="A2" t="s">
        <v>379</v>
      </c>
    </row>
    <row spans="1:4" r="3">
      <c s="4" r="A3" t="s">
        <v>380</v>
      </c>
      <c s="7" r="B3" t="n">
        <v>16400</v>
      </c>
      <c s="7" r="C3" t="n">
        <v>14800</v>
      </c>
    </row>
    <row spans="1:4" r="4">
      <c s="4" r="A4" t="s">
        <v>381</v>
      </c>
      <c s="7" r="B4" t="n">
        <v>3134</v>
      </c>
      <c s="7" r="C4" t="n">
        <v>1508</v>
      </c>
    </row>
    <row spans="1:4" r="5">
      <c s="4" r="A5" t="s">
        <v>297</v>
      </c>
      <c s="6" r="C5" t="n">
        <v>100</v>
      </c>
    </row>
    <row spans="1:4" r="6">
      <c s="4" r="A6" t="s">
        <v>382</v>
      </c>
      <c s="7" r="C6" t="n">
        <v>1500</v>
      </c>
      <c s="7" r="D6" t="n">
        <v>1700</v>
      </c>
    </row>
    <row spans="1:4" r="7">
      <c s="4" r="A7" t="s">
        <v>383</v>
      </c>
      <c s="7" r="C7" t="n">
        <v>13700</v>
      </c>
    </row>
    <row spans="1:4" r="8">
      <c s="4" r="A8" t="s">
        <v>384</v>
      </c>
      <c s="4" r="C8" t="s">
        <v>385</v>
      </c>
    </row>
    <row spans="1:4" r="9">
      <c s="4" r="A9" t="s">
        <v>386</v>
      </c>
      <c s="7" r="C9" t="n">
        <v>1100</v>
      </c>
    </row>
    <row spans="1:4" r="10">
      <c s="4" r="A10" t="s">
        <v>387</v>
      </c>
      <c s="6" r="C10" t="n">
        <v>20300</v>
      </c>
    </row>
    <row spans="1:4" r="11">
      <c s="4" r="A11" t="s">
        <v>388</v>
      </c>
      <c s="7" r="C11" t="n">
        <v>35100</v>
      </c>
    </row>
    <row spans="1:4" r="12">
      <c s="4" r="A12" t="s">
        <v>389</v>
      </c>
    </row>
    <row spans="1:4" r="13">
      <c s="3" r="A13" t="s">
        <v>379</v>
      </c>
    </row>
    <row spans="1:4" r="14">
      <c s="4" r="A14" t="s">
        <v>390</v>
      </c>
      <c s="4" r="C14" t="s">
        <v>391</v>
      </c>
    </row>
    <row spans="1:4" r="15">
      <c s="4" r="A15" t="s">
        <v>392</v>
      </c>
    </row>
    <row spans="1:4" r="16">
      <c s="3" r="A16" t="s">
        <v>379</v>
      </c>
    </row>
    <row spans="1:4" r="17">
      <c s="4" r="A17" t="s">
        <v>393</v>
      </c>
      <c s="6" r="B17" t="n">
        <v>2</v>
      </c>
    </row>
    <row spans="1:4" r="18">
      <c s="4" r="A18" t="s">
        <v>394</v>
      </c>
      <c s="6" r="B18" t="n">
        <v>8</v>
      </c>
    </row>
    <row spans="1:4" r="19">
      <c s="4" r="A19" t="s">
        <v>380</v>
      </c>
      <c s="7" r="B19" t="n">
        <v>19500</v>
      </c>
    </row>
    <row spans="1:4" r="20">
      <c s="4" r="A20" t="s">
        <v>381</v>
      </c>
      <c s="7" r="C20" t="n">
        <v>1800</v>
      </c>
    </row>
    <row spans="1:4" r="21">
      <c s="4" r="A21" t="s">
        <v>395</v>
      </c>
      <c s="4" r="B21" t="s">
        <v>359</v>
      </c>
    </row>
    <row spans="1:4" r="22">
      <c s="4" r="A22" t="s">
        <v>396</v>
      </c>
      <c s="7" r="B22" t="n">
        <v>46000</v>
      </c>
    </row>
    <row spans="1:4" r="23">
      <c s="4" r="A23" t="s">
        <v>397</v>
      </c>
      <c s="7" r="B23" t="n">
        <v>14500</v>
      </c>
    </row>
    <row spans="1:4" r="24">
      <c s="4" r="A24" t="s">
        <v>398</v>
      </c>
    </row>
    <row spans="1:4" r="25">
      <c s="3" r="A25" t="s">
        <v>379</v>
      </c>
    </row>
    <row spans="1:4" r="26">
      <c s="4" r="A26" t="s">
        <v>394</v>
      </c>
      <c s="6" r="B26" t="n">
        <v>7</v>
      </c>
    </row>
    <row spans="1:4" r="27">
      <c s="4" r="A27" t="s">
        <v>397</v>
      </c>
      <c s="7" r="B27" t="n">
        <v>31500</v>
      </c>
    </row>
    <row spans="1:4" r="28">
      <c s="4" r="A28" t="s">
        <v>399</v>
      </c>
    </row>
    <row spans="1:4" r="29">
      <c s="3" r="A29" t="s">
        <v>379</v>
      </c>
    </row>
    <row spans="1:4" r="30">
      <c s="4" r="A30" t="s">
        <v>390</v>
      </c>
      <c s="4" r="C30" t="s">
        <v>400</v>
      </c>
    </row>
    <row spans="1:4" r="31">
      <c s="4" r="A31" t="s">
        <v>401</v>
      </c>
    </row>
    <row spans="1:4" r="32">
      <c s="3" r="A32" t="s">
        <v>379</v>
      </c>
    </row>
    <row spans="1:4" r="33">
      <c s="4" r="A33" t="s">
        <v>390</v>
      </c>
      <c s="4" r="C33" t="s">
        <v>340</v>
      </c>
    </row>
    <row spans="1:4" r="34">
      <c s="4" r="A34" t="s">
        <v>297</v>
      </c>
      <c s="6" r="C34" t="n">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95</v>
      </c>
    </row>
    <row spans="1:3" r="2">
      <c s="3" r="A2" t="s">
        <v>403</v>
      </c>
    </row>
    <row spans="1:3" r="3">
      <c s="4" r="A3" t="s">
        <v>121</v>
      </c>
      <c s="7" r="B3" t="n">
        <v>8139</v>
      </c>
      <c s="7" r="C3" t="n">
        <v>8880</v>
      </c>
    </row>
    <row spans="1:3" r="4">
      <c s="4" r="A4" t="s">
        <v>404</v>
      </c>
    </row>
    <row spans="1:3" r="5">
      <c s="3" r="A5" t="s">
        <v>403</v>
      </c>
    </row>
    <row spans="1:3" r="6">
      <c s="4" r="A6" t="s">
        <v>405</v>
      </c>
      <c s="6" r="C6" t="n">
        <v>7804</v>
      </c>
    </row>
    <row spans="1:3" r="7">
      <c s="4" r="A7" t="s">
        <v>406</v>
      </c>
      <c s="6" r="C7" t="n">
        <v>3154</v>
      </c>
    </row>
    <row spans="1:3" r="8">
      <c s="4" r="A8" t="s">
        <v>407</v>
      </c>
      <c s="6" r="C8" t="n">
        <v>19504</v>
      </c>
    </row>
    <row spans="1:3" r="9">
      <c s="4" r="A9" t="s">
        <v>408</v>
      </c>
      <c s="6" r="C9" t="n">
        <v>41190</v>
      </c>
    </row>
    <row spans="1:3" r="10">
      <c s="4" r="A10" t="s">
        <v>409</v>
      </c>
      <c s="6" r="C10" t="n">
        <v>22220</v>
      </c>
    </row>
    <row spans="1:3" r="11">
      <c s="4" r="A11" t="s">
        <v>121</v>
      </c>
      <c s="6" r="C11" t="n">
        <v>8139</v>
      </c>
    </row>
    <row spans="1:3" r="12">
      <c s="4" r="A12" t="s">
        <v>410</v>
      </c>
      <c s="6" r="C12" t="n">
        <v>1873</v>
      </c>
    </row>
    <row spans="1:3" r="13">
      <c s="4" r="A13" t="s">
        <v>411</v>
      </c>
      <c s="6" r="C13" t="n">
        <v>-8196</v>
      </c>
    </row>
    <row spans="1:3" r="14">
      <c s="4" r="A14" t="s">
        <v>412</v>
      </c>
      <c s="6" r="C14" t="n">
        <v>-16986</v>
      </c>
    </row>
    <row spans="1:3" r="15">
      <c s="4" r="A15" t="s">
        <v>413</v>
      </c>
      <c s="6" r="C15" t="n">
        <v>-21642</v>
      </c>
    </row>
    <row spans="1:3" r="16">
      <c s="4" r="A16" t="s">
        <v>414</v>
      </c>
      <c s="6" r="C16" t="n">
        <v>-10458</v>
      </c>
    </row>
    <row spans="1:3" r="17">
      <c s="4" r="A17" t="s">
        <v>415</v>
      </c>
      <c s="6" r="C17" t="n">
        <v>-572</v>
      </c>
    </row>
    <row spans="1:3" r="18">
      <c s="4" r="A18" t="s">
        <v>416</v>
      </c>
      <c s="7" r="C18" t="n">
        <v>460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56</v>
      </c>
    </row>
    <row spans="1:3" r="3">
      <c s="3" r="A3" t="s">
        <v>418</v>
      </c>
    </row>
    <row spans="1:3" r="4">
      <c s="4" r="A4" t="s">
        <v>419</v>
      </c>
      <c s="7" r="B4" t="n">
        <v>63</v>
      </c>
      <c s="7" r="C4" t="n">
        <v>137</v>
      </c>
    </row>
    <row spans="1:3" r="5">
      <c s="4" r="A5" t="s">
        <v>420</v>
      </c>
      <c s="7" r="B5" t="n">
        <v>-118</v>
      </c>
      <c s="7" r="C5" t="n">
        <v>-276</v>
      </c>
    </row>
    <row spans="1:3" r="6">
      <c s="3" r="A6" t="s">
        <v>421</v>
      </c>
    </row>
    <row spans="1:3" r="7">
      <c s="4" r="A7" t="s">
        <v>422</v>
      </c>
      <c s="7" r="B7" t="n">
        <v>0</v>
      </c>
      <c s="7" r="C7" t="n">
        <v>0</v>
      </c>
    </row>
    <row spans="1:3" r="8">
      <c s="4" r="A8" t="s">
        <v>423</v>
      </c>
    </row>
    <row spans="1:3" r="9">
      <c s="3" r="A9" t="s">
        <v>418</v>
      </c>
    </row>
    <row spans="1:3" r="10">
      <c s="4" r="A10" t="s">
        <v>424</v>
      </c>
      <c s="7" r="B10" t="n">
        <v>-146</v>
      </c>
      <c s="7" r="C10" t="n">
        <v>-347</v>
      </c>
    </row>
    <row spans="1:3" r="11">
      <c s="4" r="A11" t="s">
        <v>425</v>
      </c>
    </row>
    <row spans="1:3" r="12">
      <c s="3" r="A12" t="s">
        <v>418</v>
      </c>
    </row>
    <row spans="1:3" r="13">
      <c s="4" r="A13" t="s">
        <v>424</v>
      </c>
      <c s="7" r="B13" t="n">
        <v>-35</v>
      </c>
      <c s="7" r="C13" t="n">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56</v>
      </c>
    </row>
    <row spans="1:3" r="3">
      <c s="3" r="A3" t="s">
        <v>57</v>
      </c>
    </row>
    <row spans="1:3" r="4">
      <c s="4" r="A4" t="s">
        <v>67</v>
      </c>
      <c s="4" r="B4" t="s">
        <v>68</v>
      </c>
      <c s="4" r="C4" t="s">
        <v>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26</v>
      </c>
      <c s="2" r="B1" t="s">
        <v>1</v>
      </c>
    </row>
    <row spans="1:3" r="2">
      <c s="2" r="B2" t="s">
        <v>2</v>
      </c>
      <c s="2" r="C2" t="s">
        <v>56</v>
      </c>
    </row>
    <row spans="1:3" r="3">
      <c s="3" r="A3" t="s">
        <v>427</v>
      </c>
    </row>
    <row spans="1:3" r="4">
      <c s="4" r="A4" t="s">
        <v>428</v>
      </c>
      <c s="6" r="B4" t="n">
        <v>70965622</v>
      </c>
    </row>
    <row spans="1:3" r="5">
      <c s="3" r="A5" t="s">
        <v>429</v>
      </c>
    </row>
    <row spans="1:3" r="6">
      <c s="4" r="A6" t="s">
        <v>430</v>
      </c>
      <c s="6" r="B6" t="n">
        <v>229522</v>
      </c>
    </row>
    <row spans="1:3" r="7">
      <c s="4" r="A7" t="s">
        <v>431</v>
      </c>
      <c s="6" r="B7" t="n">
        <v>43023</v>
      </c>
    </row>
    <row spans="1:3" r="8">
      <c s="4" r="A8" t="s">
        <v>432</v>
      </c>
      <c s="6" r="B8" t="n">
        <v>71238167</v>
      </c>
    </row>
    <row spans="1:3" r="9">
      <c s="4" r="A9" t="s">
        <v>433</v>
      </c>
      <c s="8" r="B9" t="n">
        <v>1.25</v>
      </c>
    </row>
    <row spans="1:3" r="10">
      <c s="4" r="A10" t="s">
        <v>434</v>
      </c>
      <c s="7" r="B10" t="n">
        <v>6100</v>
      </c>
    </row>
    <row spans="1:3" r="11">
      <c s="4" r="A11" t="s">
        <v>435</v>
      </c>
      <c s="6" r="B11" t="n">
        <v>288502</v>
      </c>
      <c s="6" r="C11" t="n">
        <v>220762</v>
      </c>
    </row>
    <row spans="1:3" r="12">
      <c s="4" r="A12" t="s">
        <v>436</v>
      </c>
      <c s="7" r="B12" t="n">
        <v>5645</v>
      </c>
      <c s="7" r="C12" t="n">
        <v>18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4"/>
  </cols>
  <sheetData>
    <row spans="1:6" r="1">
      <c s="1" r="A1" t="s">
        <v>437</v>
      </c>
      <c s="2" r="B1" t="s">
        <v>438</v>
      </c>
      <c s="2" r="C1" t="s">
        <v>1</v>
      </c>
      <c s="2" r="E1" t="s">
        <v>439</v>
      </c>
    </row>
    <row spans="1:6" r="2">
      <c s="2" r="B2" t="s">
        <v>440</v>
      </c>
      <c s="2" r="C2" t="s">
        <v>305</v>
      </c>
      <c s="2" r="D2" t="s">
        <v>440</v>
      </c>
      <c s="2" r="E2" t="s">
        <v>441</v>
      </c>
      <c s="2" r="F2" t="s">
        <v>442</v>
      </c>
    </row>
    <row spans="1:6" r="3">
      <c s="3" r="A3" t="s">
        <v>443</v>
      </c>
    </row>
    <row spans="1:6" r="4">
      <c s="4" r="A4" t="s">
        <v>444</v>
      </c>
      <c s="7" r="C4" t="n">
        <v>3200000</v>
      </c>
      <c s="7" r="E4" t="n">
        <v>3400000</v>
      </c>
    </row>
    <row spans="1:6" r="5">
      <c s="4" r="A5" t="s">
        <v>445</v>
      </c>
      <c s="6" r="C5" t="n">
        <v>34700000</v>
      </c>
      <c s="6" r="E5" t="n">
        <v>43700000</v>
      </c>
    </row>
    <row spans="1:6" r="6">
      <c s="4" r="A6" t="s">
        <v>104</v>
      </c>
      <c s="6" r="C6" t="n">
        <v>20254000</v>
      </c>
      <c s="6" r="E6" t="n">
        <v>16983000</v>
      </c>
    </row>
    <row spans="1:6" r="7">
      <c s="4" r="A7" t="s">
        <v>111</v>
      </c>
      <c s="6" r="C7" t="n">
        <v>13275000</v>
      </c>
      <c s="6" r="E7" t="n">
        <v>13275000</v>
      </c>
    </row>
    <row spans="1:6" r="8">
      <c s="4" r="A8" t="s">
        <v>446</v>
      </c>
    </row>
    <row spans="1:6" r="9">
      <c s="3" r="A9" t="s">
        <v>443</v>
      </c>
    </row>
    <row spans="1:6" r="10">
      <c s="4" r="A10" t="s">
        <v>447</v>
      </c>
      <c s="7" r="B10" t="n">
        <v>10000000</v>
      </c>
      <c s="7" r="D10" t="n">
        <v>10000000</v>
      </c>
    </row>
    <row spans="1:6" r="11">
      <c s="4" r="A11" t="s">
        <v>448</v>
      </c>
      <c s="7" r="C11" t="n">
        <v>100000</v>
      </c>
    </row>
    <row spans="1:6" r="12">
      <c s="4" r="A12" t="s">
        <v>449</v>
      </c>
      <c s="4" r="B12" t="s">
        <v>450</v>
      </c>
    </row>
    <row spans="1:6" r="13">
      <c s="4" r="A13" t="s">
        <v>451</v>
      </c>
      <c s="4" r="B13" t="s">
        <v>452</v>
      </c>
    </row>
    <row spans="1:6" r="14">
      <c s="4" r="A14" t="s">
        <v>453</v>
      </c>
      <c s="6" r="B14" t="n">
        <v>2</v>
      </c>
      <c s="6" r="D14" t="n">
        <v>2</v>
      </c>
    </row>
    <row spans="1:6" r="15">
      <c s="4" r="A15" t="s">
        <v>454</v>
      </c>
      <c s="4" r="B15" t="s">
        <v>455</v>
      </c>
    </row>
    <row spans="1:6" r="16">
      <c s="4" r="A16" t="s">
        <v>389</v>
      </c>
    </row>
    <row spans="1:6" r="17">
      <c s="3" r="A17" t="s">
        <v>443</v>
      </c>
    </row>
    <row spans="1:6" r="18">
      <c s="4" r="A18" t="s">
        <v>390</v>
      </c>
      <c s="4" r="C18" t="s">
        <v>391</v>
      </c>
    </row>
    <row spans="1:6" r="19">
      <c s="4" r="A19" t="s">
        <v>456</v>
      </c>
      <c s="4" r="F19" t="s">
        <v>457</v>
      </c>
    </row>
    <row spans="1:6" r="20">
      <c s="4" r="A20" t="s">
        <v>458</v>
      </c>
      <c s="7" r="D20" t="n">
        <v>7700000</v>
      </c>
    </row>
    <row spans="1:6" r="21">
      <c s="4" r="A21" t="s">
        <v>459</v>
      </c>
      <c s="6" r="E21" t="n">
        <v>7500000</v>
      </c>
    </row>
    <row spans="1:6" r="22">
      <c s="4" r="A22" t="s">
        <v>104</v>
      </c>
      <c s="7" r="C22" t="n">
        <v>1400000</v>
      </c>
    </row>
    <row spans="1:6" r="23">
      <c s="4" r="A23" t="s">
        <v>111</v>
      </c>
      <c s="6" r="C23" t="n">
        <v>13700000</v>
      </c>
    </row>
    <row spans="1:6" r="24">
      <c s="4" r="A24" t="s">
        <v>460</v>
      </c>
    </row>
    <row spans="1:6" r="25">
      <c s="3" r="A25" t="s">
        <v>443</v>
      </c>
    </row>
    <row spans="1:6" r="26">
      <c s="4" r="A26" t="s">
        <v>461</v>
      </c>
      <c s="6" r="C26" t="n">
        <v>0</v>
      </c>
      <c s="6" r="E26" t="n">
        <v>1700000</v>
      </c>
    </row>
    <row spans="1:6" r="27">
      <c s="4" r="A27" t="s">
        <v>462</v>
      </c>
    </row>
    <row spans="1:6" r="28">
      <c s="3" r="A28" t="s">
        <v>443</v>
      </c>
    </row>
    <row spans="1:6" r="29">
      <c s="4" r="A29" t="s">
        <v>463</v>
      </c>
      <c s="6" r="C29" t="n">
        <v>12200000</v>
      </c>
      <c s="6" r="E29" t="n">
        <v>12900000</v>
      </c>
    </row>
    <row spans="1:6" r="30">
      <c s="4" r="A30" t="s">
        <v>464</v>
      </c>
      <c s="7" r="C30" t="n">
        <v>1200000</v>
      </c>
      <c s="7" r="E30" t="n">
        <v>1300000</v>
      </c>
    </row>
    <row spans="1:6" r="31">
      <c s="4" r="A31" t="s">
        <v>465</v>
      </c>
    </row>
    <row spans="1:6" r="32">
      <c s="3" r="A32" t="s">
        <v>443</v>
      </c>
    </row>
    <row spans="1:6" r="33">
      <c s="4" r="A33" t="s">
        <v>451</v>
      </c>
      <c s="4" r="C33" t="s">
        <v>466</v>
      </c>
    </row>
    <row spans="1:6" r="34">
      <c s="4" r="A34" t="s">
        <v>467</v>
      </c>
    </row>
    <row spans="1:6" r="35">
      <c s="3" r="A35" t="s">
        <v>443</v>
      </c>
    </row>
    <row spans="1:6" r="36">
      <c s="4" r="A36" t="s">
        <v>451</v>
      </c>
      <c s="4" r="C36" t="s">
        <v>46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69</v>
      </c>
      <c s="2" r="B1" t="s">
        <v>1</v>
      </c>
    </row>
    <row spans="1:2" r="2">
      <c s="2" r="B2" t="s">
        <v>305</v>
      </c>
    </row>
    <row spans="1:2" r="3">
      <c s="3" r="A3" t="s">
        <v>470</v>
      </c>
    </row>
    <row spans="1:2" r="4">
      <c s="4" r="A4" t="s">
        <v>471</v>
      </c>
      <c s="10" r="B4" t="n">
        <v>12.3</v>
      </c>
    </row>
    <row spans="1:2" r="5">
      <c s="4" r="A5" t="s">
        <v>472</v>
      </c>
      <c s="4" r="B5"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95</v>
      </c>
    </row>
    <row spans="1:3" r="2">
      <c s="3" r="A2" t="s">
        <v>177</v>
      </c>
    </row>
    <row spans="1:3" r="3">
      <c s="4" r="A3" t="s">
        <v>475</v>
      </c>
      <c s="7" r="B3" t="n">
        <v>1143</v>
      </c>
      <c s="7" r="C3" t="n">
        <v>1079</v>
      </c>
    </row>
    <row spans="1:3" r="4">
      <c s="4" r="A4" t="s">
        <v>476</v>
      </c>
      <c s="11" r="B4" t="n">
        <v>1075.6</v>
      </c>
      <c s="11" r="C4" t="n">
        <v>1026.9</v>
      </c>
    </row>
    <row spans="1:3" r="5">
      <c s="4" r="A5" t="s">
        <v>477</v>
      </c>
      <c s="10" r="B5" t="n">
        <v>8.4</v>
      </c>
      <c s="7" r="C5" t="n">
        <v>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478</v>
      </c>
      <c s="2" r="B1" t="s">
        <v>1</v>
      </c>
    </row>
    <row spans="1:4" r="2">
      <c s="2" r="B2" t="s">
        <v>2</v>
      </c>
      <c s="2" r="C2" t="s">
        <v>56</v>
      </c>
      <c s="2" r="D2" t="s">
        <v>95</v>
      </c>
    </row>
    <row spans="1:4" r="3">
      <c s="3" r="A3" t="s">
        <v>479</v>
      </c>
    </row>
    <row spans="1:4" r="4">
      <c s="4" r="A4" t="s">
        <v>28</v>
      </c>
      <c s="7" r="B4" t="n">
        <v>333035</v>
      </c>
      <c s="7" r="C4" t="n">
        <v>382952</v>
      </c>
    </row>
    <row spans="1:4" r="5">
      <c s="4" r="A5" t="s">
        <v>480</v>
      </c>
      <c s="6" r="B5" t="n">
        <v>114253</v>
      </c>
      <c s="6" r="C5" t="n">
        <v>76371</v>
      </c>
    </row>
    <row spans="1:4" r="6">
      <c s="4" r="A6" t="s">
        <v>481</v>
      </c>
      <c s="6" r="B6" t="n">
        <v>26141</v>
      </c>
      <c s="6" r="C6" t="n">
        <v>21586</v>
      </c>
    </row>
    <row spans="1:4" r="7">
      <c s="4" r="A7" t="s">
        <v>482</v>
      </c>
      <c s="6" r="B7" t="n">
        <v>9160</v>
      </c>
      <c s="6" r="C7" t="n">
        <v>8601</v>
      </c>
    </row>
    <row spans="1:4" r="8">
      <c s="4" r="A8" t="s">
        <v>483</v>
      </c>
      <c s="6" r="B8" t="n">
        <v>39267</v>
      </c>
      <c s="6" r="C8" t="n">
        <v>16613</v>
      </c>
    </row>
    <row spans="1:4" r="9">
      <c s="4" r="A9" t="s">
        <v>484</v>
      </c>
      <c s="6" r="B9" t="n">
        <v>54662</v>
      </c>
      <c s="6" r="C9" t="n">
        <v>49620</v>
      </c>
    </row>
    <row spans="1:4" r="10">
      <c s="4" r="A10" t="s">
        <v>485</v>
      </c>
      <c s="6" r="B10" t="n">
        <v>3493984</v>
      </c>
      <c s="7" r="D10" t="n">
        <v>3471933</v>
      </c>
    </row>
    <row spans="1:4" r="11">
      <c s="4" r="A11" t="s">
        <v>486</v>
      </c>
    </row>
    <row spans="1:4" r="12">
      <c s="3" r="A12" t="s">
        <v>479</v>
      </c>
    </row>
    <row spans="1:4" r="13">
      <c s="4" r="A13" t="s">
        <v>28</v>
      </c>
      <c s="6" r="B13" t="n">
        <v>349149</v>
      </c>
      <c s="6" r="C13" t="n">
        <v>395873</v>
      </c>
    </row>
    <row spans="1:4" r="14">
      <c s="4" r="A14" t="s">
        <v>482</v>
      </c>
      <c s="6" r="B14" t="n">
        <v>11897</v>
      </c>
      <c s="6" r="C14" t="n">
        <v>10808</v>
      </c>
    </row>
    <row spans="1:4" r="15">
      <c s="4" r="A15" t="s">
        <v>487</v>
      </c>
    </row>
    <row spans="1:4" r="16">
      <c s="3" r="A16" t="s">
        <v>479</v>
      </c>
    </row>
    <row spans="1:4" r="17">
      <c s="4" r="A17" t="s">
        <v>28</v>
      </c>
      <c s="6" r="B17" t="n">
        <v>134298</v>
      </c>
      <c s="6" r="C17" t="n">
        <v>103200</v>
      </c>
    </row>
    <row spans="1:4" r="18">
      <c s="4" r="A18" t="s">
        <v>480</v>
      </c>
      <c s="6" r="B18" t="n">
        <v>38070</v>
      </c>
      <c s="6" r="C18" t="n">
        <v>3235</v>
      </c>
    </row>
    <row spans="1:4" r="19">
      <c s="4" r="A19" t="s">
        <v>481</v>
      </c>
      <c s="6" r="B19" t="n">
        <v>289</v>
      </c>
      <c s="6" r="C19" t="n">
        <v>52</v>
      </c>
    </row>
    <row spans="1:4" r="20">
      <c s="4" r="A20" t="s">
        <v>482</v>
      </c>
      <c s="6" r="B20" t="n">
        <v>196</v>
      </c>
      <c s="6" r="C20" t="n">
        <v>315</v>
      </c>
    </row>
    <row spans="1:4" r="21">
      <c s="4" r="A21" t="s">
        <v>483</v>
      </c>
      <c s="6" r="B21" t="n">
        <v>14808</v>
      </c>
      <c s="6" r="C21" t="n">
        <v>2369</v>
      </c>
    </row>
    <row spans="1:4" r="22">
      <c s="4" r="A22" t="s">
        <v>484</v>
      </c>
      <c s="6" r="B22" t="n">
        <v>377</v>
      </c>
      <c s="6" r="C22" t="n">
        <v>733</v>
      </c>
    </row>
    <row spans="1:4" r="23">
      <c s="4" r="A23" t="s">
        <v>485</v>
      </c>
      <c s="6" r="B23" t="n">
        <v>285743</v>
      </c>
      <c s="6" r="D23" t="n">
        <v>342299</v>
      </c>
    </row>
    <row spans="1:4" r="24">
      <c s="4" r="A24" t="s">
        <v>488</v>
      </c>
    </row>
    <row spans="1:4" r="25">
      <c s="3" r="A25" t="s">
        <v>479</v>
      </c>
    </row>
    <row spans="1:4" r="26">
      <c s="4" r="A26" t="s">
        <v>28</v>
      </c>
      <c s="6" r="B26" t="n">
        <v>18209</v>
      </c>
      <c s="6" r="C26" t="n">
        <v>15929</v>
      </c>
    </row>
    <row spans="1:4" r="27">
      <c s="4" r="A27" t="s">
        <v>480</v>
      </c>
      <c s="6" r="B27" t="n">
        <v>-45</v>
      </c>
      <c s="6" r="C27" t="n">
        <v>-534</v>
      </c>
    </row>
    <row spans="1:4" r="28">
      <c s="4" r="A28" t="s">
        <v>481</v>
      </c>
      <c s="6" r="B28" t="n">
        <v>10003</v>
      </c>
      <c s="6" r="C28" t="n">
        <v>7125</v>
      </c>
    </row>
    <row spans="1:4" r="29">
      <c s="4" r="A29" t="s">
        <v>483</v>
      </c>
      <c s="6" r="B29" t="n">
        <v>-2986</v>
      </c>
      <c s="6" r="C29" t="n">
        <v>-12055</v>
      </c>
    </row>
    <row spans="1:4" r="30">
      <c s="4" r="A30" t="s">
        <v>484</v>
      </c>
      <c s="6" r="B30" t="n">
        <v>2752</v>
      </c>
      <c s="6" r="C30" t="n">
        <v>4497</v>
      </c>
    </row>
    <row spans="1:4" r="31">
      <c s="4" r="A31" t="s">
        <v>485</v>
      </c>
      <c s="6" r="B31" t="n">
        <v>788323</v>
      </c>
      <c s="6" r="D31" t="n">
        <v>795116</v>
      </c>
    </row>
    <row spans="1:4" r="32">
      <c s="4" r="A32" t="s">
        <v>489</v>
      </c>
    </row>
    <row spans="1:4" r="33">
      <c s="3" r="A33" t="s">
        <v>479</v>
      </c>
    </row>
    <row spans="1:4" r="34">
      <c s="4" r="A34" t="s">
        <v>28</v>
      </c>
      <c s="6" r="B34" t="n">
        <v>187766</v>
      </c>
      <c s="6" r="C34" t="n">
        <v>267658</v>
      </c>
    </row>
    <row spans="1:4" r="35">
      <c s="4" r="A35" t="s">
        <v>480</v>
      </c>
      <c s="6" r="B35" t="n">
        <v>75773</v>
      </c>
      <c s="6" r="C35" t="n">
        <v>73189</v>
      </c>
    </row>
    <row spans="1:4" r="36">
      <c s="4" r="A36" t="s">
        <v>481</v>
      </c>
      <c s="6" r="B36" t="n">
        <v>15626</v>
      </c>
      <c s="6" r="C36" t="n">
        <v>14167</v>
      </c>
    </row>
    <row spans="1:4" r="37">
      <c s="4" r="A37" t="s">
        <v>482</v>
      </c>
      <c s="6" r="B37" t="n">
        <v>4787</v>
      </c>
      <c s="6" r="C37" t="n">
        <v>5190</v>
      </c>
    </row>
    <row spans="1:4" r="38">
      <c s="4" r="A38" t="s">
        <v>483</v>
      </c>
      <c s="6" r="B38" t="n">
        <v>27404</v>
      </c>
      <c s="6" r="C38" t="n">
        <v>26172</v>
      </c>
    </row>
    <row spans="1:4" r="39">
      <c s="4" r="A39" t="s">
        <v>484</v>
      </c>
      <c s="6" r="B39" t="n">
        <v>51370</v>
      </c>
      <c s="6" r="C39" t="n">
        <v>43326</v>
      </c>
    </row>
    <row spans="1:4" r="40">
      <c s="4" r="A40" t="s">
        <v>485</v>
      </c>
      <c s="6" r="B40" t="n">
        <v>2365728</v>
      </c>
      <c s="6" r="D40" t="n">
        <v>2281576</v>
      </c>
    </row>
    <row spans="1:4" r="41">
      <c s="4" r="A41" t="s">
        <v>490</v>
      </c>
    </row>
    <row spans="1:4" r="42">
      <c s="3" r="A42" t="s">
        <v>479</v>
      </c>
    </row>
    <row spans="1:4" r="43">
      <c s="4" r="A43" t="s">
        <v>28</v>
      </c>
      <c s="6" r="B43" t="n">
        <v>65074</v>
      </c>
      <c s="6" r="C43" t="n">
        <v>35345</v>
      </c>
    </row>
    <row spans="1:4" r="44">
      <c s="4" r="A44" t="s">
        <v>480</v>
      </c>
      <c s="6" r="B44" t="n">
        <v>38244</v>
      </c>
      <c s="6" r="C44" t="n">
        <v>330</v>
      </c>
    </row>
    <row spans="1:4" r="45">
      <c s="4" r="A45" t="s">
        <v>481</v>
      </c>
      <c s="6" r="B45" t="n">
        <v>204</v>
      </c>
      <c s="6" r="C45" t="n">
        <v>32</v>
      </c>
    </row>
    <row spans="1:4" r="46">
      <c s="4" r="A46" t="s">
        <v>482</v>
      </c>
      <c s="6" r="B46" t="n">
        <v>64</v>
      </c>
      <c s="6" r="C46" t="n">
        <v>242</v>
      </c>
    </row>
    <row spans="1:4" r="47">
      <c s="4" r="A47" t="s">
        <v>483</v>
      </c>
      <c s="6" r="B47" t="n">
        <v>14737</v>
      </c>
      <c s="6" r="C47" t="n">
        <v>867</v>
      </c>
    </row>
    <row spans="1:4" r="48">
      <c s="4" r="A48" t="s">
        <v>484</v>
      </c>
      <c s="6" r="B48" t="n">
        <v>6</v>
      </c>
      <c s="6" r="C48" t="n">
        <v>4</v>
      </c>
    </row>
    <row spans="1:4" r="49">
      <c s="4" r="A49" t="s">
        <v>485</v>
      </c>
      <c s="6" r="B49" t="n">
        <v>174326</v>
      </c>
      <c s="6" r="D49" t="n">
        <v>231660</v>
      </c>
    </row>
    <row spans="1:4" r="50">
      <c s="4" r="A50" t="s">
        <v>491</v>
      </c>
    </row>
    <row spans="1:4" r="51">
      <c s="3" r="A51" t="s">
        <v>479</v>
      </c>
    </row>
    <row spans="1:4" r="52">
      <c s="4" r="A52" t="s">
        <v>28</v>
      </c>
      <c s="6" r="B52" t="n">
        <v>29733</v>
      </c>
      <c s="6" r="C52" t="n">
        <v>38078</v>
      </c>
    </row>
    <row spans="1:4" r="53">
      <c s="4" r="A53" t="s">
        <v>480</v>
      </c>
      <c s="6" r="B53" t="n">
        <v>-759</v>
      </c>
      <c s="6" r="C53" t="n">
        <v>3087</v>
      </c>
    </row>
    <row spans="1:4" r="54">
      <c s="4" r="A54" t="s">
        <v>481</v>
      </c>
      <c s="6" r="B54" t="n">
        <v>85</v>
      </c>
      <c s="6" r="C54" t="n">
        <v>20</v>
      </c>
    </row>
    <row spans="1:4" r="55">
      <c s="4" r="A55" t="s">
        <v>482</v>
      </c>
      <c s="6" r="B55" t="n">
        <v>132</v>
      </c>
      <c s="6" r="C55" t="n">
        <v>73</v>
      </c>
    </row>
    <row spans="1:4" r="56">
      <c s="4" r="A56" t="s">
        <v>483</v>
      </c>
      <c s="6" r="B56" t="n">
        <v>-168</v>
      </c>
      <c s="6" r="C56" t="n">
        <v>1576</v>
      </c>
    </row>
    <row spans="1:4" r="57">
      <c s="4" r="A57" t="s">
        <v>484</v>
      </c>
      <c s="6" r="B57" t="n">
        <v>371</v>
      </c>
      <c s="6" r="C57" t="n">
        <v>729</v>
      </c>
    </row>
    <row spans="1:4" r="58">
      <c s="4" r="A58" t="s">
        <v>485</v>
      </c>
      <c s="6" r="B58" t="n">
        <v>60178</v>
      </c>
      <c s="6" r="D58" t="n">
        <v>55111</v>
      </c>
    </row>
    <row spans="1:4" r="59">
      <c s="4" r="A59" t="s">
        <v>492</v>
      </c>
    </row>
    <row spans="1:4" r="60">
      <c s="3" r="A60" t="s">
        <v>479</v>
      </c>
    </row>
    <row spans="1:4" r="61">
      <c s="4" r="A61" t="s">
        <v>28</v>
      </c>
      <c s="6" r="B61" t="n">
        <v>39491</v>
      </c>
      <c s="6" r="C61" t="n">
        <v>29777</v>
      </c>
    </row>
    <row spans="1:4" r="62">
      <c s="4" r="A62" t="s">
        <v>480</v>
      </c>
      <c s="6" r="B62" t="n">
        <v>585</v>
      </c>
      <c s="6" r="C62" t="n">
        <v>-182</v>
      </c>
    </row>
    <row spans="1:4" r="63">
      <c s="4" r="A63" t="s">
        <v>483</v>
      </c>
      <c s="6" r="B63" t="n">
        <v>239</v>
      </c>
      <c s="6" r="C63" t="n">
        <v>-74</v>
      </c>
    </row>
    <row spans="1:4" r="64">
      <c s="4" r="A64" t="s">
        <v>485</v>
      </c>
      <c s="6" r="B64" t="n">
        <v>51239</v>
      </c>
      <c s="6" r="D64" t="n">
        <v>55528</v>
      </c>
    </row>
    <row spans="1:4" r="65">
      <c s="4" r="A65" t="s">
        <v>493</v>
      </c>
    </row>
    <row spans="1:4" r="66">
      <c s="3" r="A66" t="s">
        <v>479</v>
      </c>
    </row>
    <row spans="1:4" r="67">
      <c s="4" r="A67" t="s">
        <v>28</v>
      </c>
      <c s="6" r="B67" t="n">
        <v>16321</v>
      </c>
      <c s="6" r="C67" t="n">
        <v>13572</v>
      </c>
    </row>
    <row spans="1:4" r="68">
      <c s="4" r="A68" t="s">
        <v>480</v>
      </c>
      <c s="6" r="B68" t="n">
        <v>-89</v>
      </c>
      <c s="6" r="C68" t="n">
        <v>-482</v>
      </c>
    </row>
    <row spans="1:4" r="69">
      <c s="4" r="A69" t="s">
        <v>481</v>
      </c>
      <c s="6" r="B69" t="n">
        <v>9919</v>
      </c>
      <c s="6" r="C69" t="n">
        <v>7051</v>
      </c>
    </row>
    <row spans="1:4" r="70">
      <c s="4" r="A70" t="s">
        <v>482</v>
      </c>
      <c s="6" r="B70" t="n">
        <v>3462</v>
      </c>
      <c s="6" r="C70" t="n">
        <v>2315</v>
      </c>
    </row>
    <row spans="1:4" r="71">
      <c s="4" r="A71" t="s">
        <v>483</v>
      </c>
      <c s="6" r="B71" t="n">
        <v>-3012</v>
      </c>
      <c s="6" r="C71" t="n">
        <v>-12047</v>
      </c>
    </row>
    <row spans="1:4" r="72">
      <c s="4" r="A72" t="s">
        <v>484</v>
      </c>
      <c s="6" r="B72" t="n">
        <v>2651</v>
      </c>
      <c s="6" r="C72" t="n">
        <v>4381</v>
      </c>
    </row>
    <row spans="1:4" r="73">
      <c s="4" r="A73" t="s">
        <v>485</v>
      </c>
      <c s="6" r="B73" t="n">
        <v>784474</v>
      </c>
      <c s="6" r="D73" t="n">
        <v>790231</v>
      </c>
    </row>
    <row spans="1:4" r="74">
      <c s="4" r="A74" t="s">
        <v>494</v>
      </c>
    </row>
    <row spans="1:4" r="75">
      <c s="3" r="A75" t="s">
        <v>479</v>
      </c>
    </row>
    <row spans="1:4" r="76">
      <c s="4" r="A76" t="s">
        <v>28</v>
      </c>
      <c s="6" r="B76" t="n">
        <v>1888</v>
      </c>
      <c s="6" r="C76" t="n">
        <v>2357</v>
      </c>
    </row>
    <row spans="1:4" r="77">
      <c s="4" r="A77" t="s">
        <v>480</v>
      </c>
      <c s="6" r="B77" t="n">
        <v>44</v>
      </c>
      <c s="6" r="C77" t="n">
        <v>-52</v>
      </c>
    </row>
    <row spans="1:4" r="78">
      <c s="4" r="A78" t="s">
        <v>481</v>
      </c>
      <c s="6" r="B78" t="n">
        <v>84</v>
      </c>
      <c s="6" r="C78" t="n">
        <v>74</v>
      </c>
    </row>
    <row spans="1:4" r="79">
      <c s="4" r="A79" t="s">
        <v>483</v>
      </c>
      <c s="6" r="B79" t="n">
        <v>26</v>
      </c>
      <c s="6" r="C79" t="n">
        <v>-8</v>
      </c>
    </row>
    <row spans="1:4" r="80">
      <c s="4" r="A80" t="s">
        <v>484</v>
      </c>
      <c s="6" r="B80" t="n">
        <v>101</v>
      </c>
      <c s="6" r="C80" t="n">
        <v>116</v>
      </c>
    </row>
    <row spans="1:4" r="81">
      <c s="4" r="A81" t="s">
        <v>485</v>
      </c>
      <c s="6" r="B81" t="n">
        <v>3849</v>
      </c>
      <c s="6" r="D81" t="n">
        <v>4885</v>
      </c>
    </row>
    <row spans="1:4" r="82">
      <c s="4" r="A82" t="s">
        <v>495</v>
      </c>
    </row>
    <row spans="1:4" r="83">
      <c s="3" r="A83" t="s">
        <v>479</v>
      </c>
    </row>
    <row spans="1:4" r="84">
      <c s="4" r="A84" t="s">
        <v>485</v>
      </c>
      <c s="6" r="B84" t="n">
        <v>1542</v>
      </c>
      <c s="6" r="D84" t="n">
        <v>1545</v>
      </c>
    </row>
    <row spans="1:4" r="85">
      <c s="4" r="A85" t="s">
        <v>496</v>
      </c>
    </row>
    <row spans="1:4" r="86">
      <c s="3" r="A86" t="s">
        <v>479</v>
      </c>
    </row>
    <row spans="1:4" r="87">
      <c s="4" r="A87" t="s">
        <v>28</v>
      </c>
      <c s="6" r="B87" t="n">
        <v>8876</v>
      </c>
      <c s="6" r="C87" t="n">
        <v>9086</v>
      </c>
    </row>
    <row spans="1:4" r="88">
      <c s="4" r="A88" t="s">
        <v>480</v>
      </c>
      <c s="6" r="B88" t="n">
        <v>455</v>
      </c>
      <c s="6" r="C88" t="n">
        <v>481</v>
      </c>
    </row>
    <row spans="1:4" r="89">
      <c s="4" r="A89" t="s">
        <v>481</v>
      </c>
      <c s="6" r="B89" t="n">
        <v>223</v>
      </c>
      <c s="6" r="C89" t="n">
        <v>242</v>
      </c>
    </row>
    <row spans="1:4" r="90">
      <c s="4" r="A90" t="s">
        <v>482</v>
      </c>
      <c s="6" r="B90" t="n">
        <v>3452</v>
      </c>
      <c s="6" r="C90" t="n">
        <v>2988</v>
      </c>
    </row>
    <row spans="1:4" r="91">
      <c s="4" r="A91" t="s">
        <v>483</v>
      </c>
      <c s="6" r="B91" t="n">
        <v>41</v>
      </c>
      <c s="6" r="C91" t="n">
        <v>127</v>
      </c>
    </row>
    <row spans="1:4" r="92">
      <c s="4" r="A92" t="s">
        <v>484</v>
      </c>
      <c s="6" r="B92" t="n">
        <v>163</v>
      </c>
      <c s="6" r="C92" t="n">
        <v>1064</v>
      </c>
    </row>
    <row spans="1:4" r="93">
      <c s="4" r="A93" t="s">
        <v>485</v>
      </c>
      <c s="6" r="B93" t="n">
        <v>648213</v>
      </c>
      <c s="6" r="D93" t="n">
        <v>652325</v>
      </c>
    </row>
    <row spans="1:4" r="94">
      <c s="4" r="A94" t="s">
        <v>497</v>
      </c>
    </row>
    <row spans="1:4" r="95">
      <c s="3" r="A95" t="s">
        <v>479</v>
      </c>
    </row>
    <row spans="1:4" r="96">
      <c s="4" r="A96" t="s">
        <v>28</v>
      </c>
      <c s="6" r="B96" t="n">
        <v>-16114</v>
      </c>
      <c s="6" r="C96" t="n">
        <v>-12921</v>
      </c>
    </row>
    <row spans="1:4" r="97">
      <c s="4" r="A97" t="s">
        <v>482</v>
      </c>
      <c s="6" r="B97" t="n">
        <v>-2737</v>
      </c>
      <c s="7" r="C97" t="n">
        <v>-2207</v>
      </c>
    </row>
    <row spans="1:4" r="98">
      <c s="4" r="A98" t="s">
        <v>485</v>
      </c>
      <c s="7" r="B98" t="n">
        <v>-595565</v>
      </c>
      <c s="7" r="D98" t="n">
        <v>-6009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498</v>
      </c>
      <c s="2" r="B1" t="s">
        <v>499</v>
      </c>
      <c s="2" r="C1" t="s">
        <v>500</v>
      </c>
      <c s="2" r="D1" t="s">
        <v>501</v>
      </c>
    </row>
    <row spans="1:4" r="2">
      <c s="4" r="A2" t="s">
        <v>163</v>
      </c>
    </row>
    <row spans="1:4" r="3">
      <c s="3" r="A3" t="s">
        <v>502</v>
      </c>
    </row>
    <row spans="1:4" r="4">
      <c s="4" r="A4" t="s">
        <v>503</v>
      </c>
      <c s="10" r="B4" t="n">
        <v>7.9</v>
      </c>
    </row>
    <row spans="1:4" r="5">
      <c s="4" r="A5" t="s">
        <v>504</v>
      </c>
    </row>
    <row spans="1:4" r="6">
      <c s="3" r="A6" t="s">
        <v>502</v>
      </c>
    </row>
    <row spans="1:4" r="7">
      <c s="4" r="A7" t="s">
        <v>505</v>
      </c>
      <c s="7" r="C7" t="n">
        <v>20</v>
      </c>
    </row>
    <row spans="1:4" r="8">
      <c s="4" r="A8" t="s">
        <v>506</v>
      </c>
      <c s="4" r="D8" t="s">
        <v>507</v>
      </c>
    </row>
    <row spans="1:4" r="9">
      <c s="4" r="A9" t="s">
        <v>508</v>
      </c>
    </row>
    <row spans="1:4" r="10">
      <c s="3" r="A10" t="s">
        <v>502</v>
      </c>
    </row>
    <row spans="1:4" r="11">
      <c s="4" r="A11" t="s">
        <v>509</v>
      </c>
      <c s="4" r="B11" t="s">
        <v>510</v>
      </c>
    </row>
    <row spans="1:4" r="12">
      <c s="4" r="A12" t="s">
        <v>511</v>
      </c>
      <c s="7" r="B12" t="n">
        <v>500</v>
      </c>
    </row>
    <row spans="1:4" r="13">
      <c s="4" r="A13" t="s">
        <v>512</v>
      </c>
      <c s="7" r="B13" t="n">
        <v>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95</v>
      </c>
    </row>
    <row spans="1:3" r="2">
      <c s="3" r="A2" t="s">
        <v>514</v>
      </c>
    </row>
    <row spans="1:3" r="3">
      <c s="4" r="A3" t="s">
        <v>515</v>
      </c>
      <c s="7" r="B3" t="n">
        <v>356962</v>
      </c>
      <c s="7" r="C3" t="n">
        <v>323434</v>
      </c>
    </row>
    <row spans="1:3" r="4">
      <c s="4" r="A4" t="s">
        <v>516</v>
      </c>
    </row>
    <row spans="1:3" r="5">
      <c s="3" r="A5" t="s">
        <v>514</v>
      </c>
    </row>
    <row spans="1:3" r="6">
      <c s="4" r="A6" t="s">
        <v>515</v>
      </c>
      <c s="6" r="B6" t="n">
        <v>47023</v>
      </c>
      <c s="6" r="C6" t="n">
        <v>42032</v>
      </c>
    </row>
    <row spans="1:3" r="7">
      <c s="4" r="A7" t="s">
        <v>517</v>
      </c>
    </row>
    <row spans="1:3" r="8">
      <c s="3" r="A8" t="s">
        <v>514</v>
      </c>
    </row>
    <row spans="1:3" r="9">
      <c s="4" r="A9" t="s">
        <v>515</v>
      </c>
      <c s="6" r="B9" t="n">
        <v>136779</v>
      </c>
      <c s="6" r="C9" t="n">
        <v>123194</v>
      </c>
    </row>
    <row spans="1:3" r="10">
      <c s="4" r="A10" t="s">
        <v>518</v>
      </c>
    </row>
    <row spans="1:3" r="11">
      <c s="3" r="A11" t="s">
        <v>514</v>
      </c>
    </row>
    <row spans="1:3" r="12">
      <c s="4" r="A12" t="s">
        <v>515</v>
      </c>
      <c s="6" r="B12" t="n">
        <v>42515</v>
      </c>
      <c s="6" r="C12" t="n">
        <v>42430</v>
      </c>
    </row>
    <row spans="1:3" r="13">
      <c s="4" r="A13" t="s">
        <v>519</v>
      </c>
    </row>
    <row spans="1:3" r="14">
      <c s="3" r="A14" t="s">
        <v>514</v>
      </c>
    </row>
    <row spans="1:3" r="15">
      <c s="4" r="A15" t="s">
        <v>515</v>
      </c>
      <c s="6" r="B15" t="n">
        <v>79779</v>
      </c>
      <c s="6" r="C15" t="n">
        <v>79779</v>
      </c>
    </row>
    <row spans="1:3" r="16">
      <c s="4" r="A16" t="s">
        <v>520</v>
      </c>
    </row>
    <row spans="1:3" r="17">
      <c s="3" r="A17" t="s">
        <v>514</v>
      </c>
    </row>
    <row spans="1:3" r="18">
      <c s="4" r="A18" t="s">
        <v>515</v>
      </c>
      <c s="6" r="B18" t="n">
        <v>0</v>
      </c>
      <c s="6" r="C18" t="n">
        <v>2701</v>
      </c>
    </row>
    <row spans="1:3" r="19">
      <c s="4" r="A19" t="s">
        <v>521</v>
      </c>
    </row>
    <row spans="1:3" r="20">
      <c s="3" r="A20" t="s">
        <v>514</v>
      </c>
    </row>
    <row spans="1:3" r="21">
      <c s="4" r="A21" t="s">
        <v>515</v>
      </c>
      <c s="6" r="B21" t="n">
        <v>19205</v>
      </c>
      <c s="6" r="C21" t="n">
        <v>2624</v>
      </c>
    </row>
    <row spans="1:3" r="22">
      <c s="4" r="A22" t="s">
        <v>522</v>
      </c>
    </row>
    <row spans="1:3" r="23">
      <c s="3" r="A23" t="s">
        <v>514</v>
      </c>
    </row>
    <row spans="1:3" r="24">
      <c s="4" r="A24" t="s">
        <v>515</v>
      </c>
      <c s="6" r="B24" t="n">
        <v>9379</v>
      </c>
      <c s="6" r="C24" t="n">
        <v>7631</v>
      </c>
    </row>
    <row spans="1:3" r="25">
      <c s="4" r="A25" t="s">
        <v>163</v>
      </c>
    </row>
    <row spans="1:3" r="26">
      <c s="3" r="A26" t="s">
        <v>514</v>
      </c>
    </row>
    <row spans="1:3" r="27">
      <c s="4" r="A27" t="s">
        <v>515</v>
      </c>
      <c s="6" r="B27" t="n">
        <v>0</v>
      </c>
      <c s="6" r="C27" t="n">
        <v>496</v>
      </c>
    </row>
    <row spans="1:3" r="28">
      <c s="4" r="A28" t="s">
        <v>523</v>
      </c>
    </row>
    <row spans="1:3" r="29">
      <c s="3" r="A29" t="s">
        <v>514</v>
      </c>
    </row>
    <row spans="1:3" r="30">
      <c s="4" r="A30" t="s">
        <v>515</v>
      </c>
      <c s="6" r="B30" t="n">
        <v>3360</v>
      </c>
      <c s="6" r="C30" t="n">
        <v>3776</v>
      </c>
    </row>
    <row spans="1:3" r="31">
      <c s="4" r="A31" t="s">
        <v>524</v>
      </c>
    </row>
    <row spans="1:3" r="32">
      <c s="3" r="A32" t="s">
        <v>514</v>
      </c>
    </row>
    <row spans="1:3" r="33">
      <c s="4" r="A33" t="s">
        <v>515</v>
      </c>
      <c s="6" r="B33" t="n">
        <v>4310</v>
      </c>
      <c s="6" r="C33" t="n">
        <v>4596</v>
      </c>
    </row>
    <row spans="1:3" r="34">
      <c s="4" r="A34" t="s">
        <v>525</v>
      </c>
    </row>
    <row spans="1:3" r="35">
      <c s="3" r="A35" t="s">
        <v>514</v>
      </c>
    </row>
    <row spans="1:3" r="36">
      <c s="4" r="A36" t="s">
        <v>515</v>
      </c>
      <c s="6" r="B36" t="n">
        <v>11638</v>
      </c>
      <c s="6" r="C36" t="n">
        <v>11423</v>
      </c>
    </row>
    <row spans="1:3" r="37">
      <c s="4" r="A37" t="s">
        <v>526</v>
      </c>
    </row>
    <row spans="1:3" r="38">
      <c s="3" r="A38" t="s">
        <v>514</v>
      </c>
    </row>
    <row spans="1:3" r="39">
      <c s="4" r="A39" t="s">
        <v>515</v>
      </c>
      <c s="7" r="B39" t="n">
        <v>2974</v>
      </c>
      <c s="7" r="C39" t="n">
        <v>27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527</v>
      </c>
      <c s="2" r="B1" t="s">
        <v>1</v>
      </c>
    </row>
    <row spans="1:4" r="2">
      <c s="2" r="B2" t="s">
        <v>528</v>
      </c>
      <c s="2" r="C2" t="s">
        <v>529</v>
      </c>
      <c s="2" r="D2" t="s">
        <v>441</v>
      </c>
    </row>
    <row spans="1:4" r="3">
      <c s="3" r="A3" t="s">
        <v>514</v>
      </c>
    </row>
    <row spans="1:4" r="4">
      <c s="4" r="A4" t="s">
        <v>515</v>
      </c>
      <c s="7" r="B4" t="n">
        <v>356962</v>
      </c>
      <c s="7" r="D4" t="n">
        <v>323434</v>
      </c>
    </row>
    <row spans="1:4" r="5">
      <c s="3" r="A5" t="s">
        <v>126</v>
      </c>
    </row>
    <row spans="1:4" r="6">
      <c s="4" r="A6" t="s">
        <v>530</v>
      </c>
      <c s="6" r="B6" t="n">
        <v>55373</v>
      </c>
      <c s="6" r="D6" t="n">
        <v>42841</v>
      </c>
    </row>
    <row spans="1:4" r="7">
      <c s="4" r="A7" t="s">
        <v>161</v>
      </c>
    </row>
    <row spans="1:4" r="8">
      <c s="3" r="A8" t="s">
        <v>126</v>
      </c>
    </row>
    <row spans="1:4" r="9">
      <c s="4" r="A9" t="s">
        <v>530</v>
      </c>
      <c s="6" r="B9" t="n">
        <v>11241</v>
      </c>
      <c s="6" r="D9" t="n">
        <v>0</v>
      </c>
    </row>
    <row spans="1:4" r="10">
      <c s="4" r="A10" t="s">
        <v>163</v>
      </c>
    </row>
    <row spans="1:4" r="11">
      <c s="3" r="A11" t="s">
        <v>126</v>
      </c>
    </row>
    <row spans="1:4" r="12">
      <c s="4" r="A12" t="s">
        <v>530</v>
      </c>
      <c s="7" r="B12" t="n">
        <v>2384</v>
      </c>
      <c s="6" r="D12" t="n">
        <v>0</v>
      </c>
    </row>
    <row spans="1:4" r="13">
      <c s="4" r="A13" t="s">
        <v>531</v>
      </c>
    </row>
    <row spans="1:4" r="14">
      <c s="3" r="A14" t="s">
        <v>514</v>
      </c>
    </row>
    <row spans="1:4" r="15">
      <c s="4" r="A15" t="s">
        <v>532</v>
      </c>
      <c s="6" r="B15" t="n">
        <v>2</v>
      </c>
    </row>
    <row spans="1:4" r="16">
      <c s="4" r="A16" t="s">
        <v>533</v>
      </c>
      <c s="6" r="B16" t="n">
        <v>12</v>
      </c>
    </row>
    <row spans="1:4" r="17">
      <c s="4" r="A17" t="s">
        <v>534</v>
      </c>
      <c s="4" r="B17" t="s">
        <v>510</v>
      </c>
    </row>
    <row spans="1:4" r="18">
      <c s="4" r="A18" t="s">
        <v>161</v>
      </c>
    </row>
    <row spans="1:4" r="19">
      <c s="3" r="A19" t="s">
        <v>514</v>
      </c>
    </row>
    <row spans="1:4" r="20">
      <c s="4" r="A20" t="s">
        <v>515</v>
      </c>
      <c s="6" r="D20" t="n">
        <v>2700</v>
      </c>
    </row>
    <row spans="1:4" r="21">
      <c s="4" r="A21" t="s">
        <v>163</v>
      </c>
    </row>
    <row spans="1:4" r="22">
      <c s="3" r="A22" t="s">
        <v>514</v>
      </c>
    </row>
    <row spans="1:4" r="23">
      <c s="4" r="A23" t="s">
        <v>515</v>
      </c>
      <c s="7" r="B23" t="n">
        <v>0</v>
      </c>
      <c s="7" r="D23" t="n">
        <v>496</v>
      </c>
    </row>
    <row spans="1:4" r="24">
      <c s="3" r="A24" t="s">
        <v>126</v>
      </c>
    </row>
    <row spans="1:4" r="25">
      <c s="4" r="A25" t="s">
        <v>503</v>
      </c>
      <c s="7" r="C25" t="n">
        <v>7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35</v>
      </c>
      <c s="2" r="B1" t="s">
        <v>438</v>
      </c>
      <c s="2" r="C1" t="s">
        <v>1</v>
      </c>
    </row>
    <row spans="1:4" r="2">
      <c s="2" r="B2" t="s">
        <v>536</v>
      </c>
      <c s="2" r="C2" t="s">
        <v>2</v>
      </c>
      <c s="2" r="D2" t="s">
        <v>56</v>
      </c>
    </row>
    <row spans="1:4" r="3">
      <c s="4" r="A3" t="s">
        <v>147</v>
      </c>
    </row>
    <row spans="1:4" r="4">
      <c s="3" r="A4" t="s">
        <v>537</v>
      </c>
    </row>
    <row spans="1:4" r="5">
      <c s="4" r="A5" t="s">
        <v>538</v>
      </c>
      <c s="7" r="C5" t="n">
        <v>1315000</v>
      </c>
      <c s="7" r="D5" t="n">
        <v>1443000</v>
      </c>
    </row>
    <row spans="1:4" r="6">
      <c s="4" r="A6" t="s">
        <v>539</v>
      </c>
      <c s="6" r="C6" t="n">
        <v>3000000</v>
      </c>
      <c s="6" r="D6" t="n">
        <v>2770000</v>
      </c>
    </row>
    <row spans="1:4" r="7">
      <c s="4" r="A7" t="s">
        <v>540</v>
      </c>
      <c s="6" r="C7" t="n">
        <v>-3380000</v>
      </c>
      <c s="6" r="D7" t="n">
        <v>-3699000</v>
      </c>
    </row>
    <row spans="1:4" r="8">
      <c s="3" r="A8" t="s">
        <v>541</v>
      </c>
    </row>
    <row spans="1:4" r="9">
      <c s="4" r="A9" t="s">
        <v>542</v>
      </c>
      <c s="6" r="C9" t="n">
        <v>53000</v>
      </c>
      <c s="6" r="D9" t="n">
        <v>53000</v>
      </c>
    </row>
    <row spans="1:4" r="10">
      <c s="4" r="A10" t="s">
        <v>543</v>
      </c>
      <c s="6" r="C10" t="n">
        <v>2309000</v>
      </c>
      <c s="6" r="D10" t="n">
        <v>2656000</v>
      </c>
    </row>
    <row spans="1:4" r="11">
      <c s="4" r="A11" t="s">
        <v>544</v>
      </c>
      <c s="6" r="C11" t="n">
        <v>3297000</v>
      </c>
      <c s="6" r="D11" t="n">
        <v>3223000</v>
      </c>
    </row>
    <row spans="1:4" r="12">
      <c s="4" r="A12" t="s">
        <v>545</v>
      </c>
      <c s="6" r="C12" t="n">
        <v>-1187000</v>
      </c>
      <c s="6" r="D12" t="n">
        <v>-1239000</v>
      </c>
    </row>
    <row spans="1:4" r="13">
      <c s="4" r="A13" t="s">
        <v>546</v>
      </c>
      <c s="6" r="C13" t="n">
        <v>-161000</v>
      </c>
      <c s="6" r="D13" t="n">
        <v>0</v>
      </c>
    </row>
    <row spans="1:4" r="14">
      <c s="4" r="A14" t="s">
        <v>547</v>
      </c>
      <c s="6" r="C14" t="n">
        <v>1949000</v>
      </c>
      <c s="6" r="D14" t="n">
        <v>1984000</v>
      </c>
    </row>
    <row spans="1:4" r="15">
      <c s="4" r="A15" t="s">
        <v>548</v>
      </c>
      <c s="7" r="B15" t="n">
        <v>15000000</v>
      </c>
      <c s="6" r="C15" t="n">
        <v>0</v>
      </c>
    </row>
    <row spans="1:4" r="16">
      <c s="4" r="A16" t="s">
        <v>549</v>
      </c>
      <c s="6" r="C16" t="n">
        <v>0</v>
      </c>
    </row>
    <row spans="1:4" r="17">
      <c s="4" r="A17" t="s">
        <v>550</v>
      </c>
    </row>
    <row spans="1:4" r="18">
      <c s="3" r="A18" t="s">
        <v>537</v>
      </c>
    </row>
    <row spans="1:4" r="19">
      <c s="4" r="A19" t="s">
        <v>538</v>
      </c>
      <c s="6" r="C19" t="n">
        <v>230000</v>
      </c>
      <c s="6" r="D19" t="n">
        <v>327000</v>
      </c>
    </row>
    <row spans="1:4" r="20">
      <c s="4" r="A20" t="s">
        <v>539</v>
      </c>
      <c s="6" r="C20" t="n">
        <v>653000</v>
      </c>
      <c s="6" r="D20" t="n">
        <v>771000</v>
      </c>
    </row>
    <row spans="1:4" r="21">
      <c s="4" r="A21" t="s">
        <v>540</v>
      </c>
      <c s="6" r="C21" t="n">
        <v>-776000</v>
      </c>
      <c s="6" r="D21" t="n">
        <v>-748000</v>
      </c>
    </row>
    <row spans="1:4" r="22">
      <c s="3" r="A22" t="s">
        <v>541</v>
      </c>
    </row>
    <row spans="1:4" r="23">
      <c s="4" r="A23" t="s">
        <v>542</v>
      </c>
      <c s="6" r="C23" t="n">
        <v>-86000</v>
      </c>
      <c s="6" r="D23" t="n">
        <v>152000</v>
      </c>
    </row>
    <row spans="1:4" r="24">
      <c s="4" r="A24" t="s">
        <v>543</v>
      </c>
      <c s="6" r="C24" t="n">
        <v>294000</v>
      </c>
      <c s="6" r="D24" t="n">
        <v>384000</v>
      </c>
    </row>
    <row spans="1:4" r="25">
      <c s="4" r="A25" t="s">
        <v>544</v>
      </c>
      <c s="6" r="C25" t="n">
        <v>315000</v>
      </c>
      <c s="6" r="D25" t="n">
        <v>886000</v>
      </c>
    </row>
    <row spans="1:4" r="26">
      <c s="4" r="A26" t="s">
        <v>545</v>
      </c>
      <c s="6" r="C26" t="n">
        <v>-101000</v>
      </c>
      <c s="6" r="D26" t="n">
        <v>-256000</v>
      </c>
    </row>
    <row spans="1:4" r="27">
      <c s="4" r="A27" t="s">
        <v>547</v>
      </c>
      <c s="6" r="C27" t="n">
        <v>214000</v>
      </c>
      <c s="7" r="D27" t="n">
        <v>630000</v>
      </c>
    </row>
    <row spans="1:4" r="28">
      <c s="4" r="A28" t="s">
        <v>551</v>
      </c>
      <c s="6" r="C28" t="n">
        <v>3600000</v>
      </c>
    </row>
    <row spans="1:4" r="29">
      <c s="4" r="A29" t="s">
        <v>552</v>
      </c>
    </row>
    <row spans="1:4" r="30">
      <c s="3" r="A30" t="s">
        <v>541</v>
      </c>
    </row>
    <row spans="1:4" r="31">
      <c s="4" r="A31" t="s">
        <v>549</v>
      </c>
      <c s="7" r="C31" t="n">
        <v>23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553</v>
      </c>
      <c s="2" r="B1" t="s">
        <v>1</v>
      </c>
    </row>
    <row spans="1:3" r="2">
      <c s="2" r="B2" t="s">
        <v>554</v>
      </c>
      <c s="2" r="C2" t="s">
        <v>292</v>
      </c>
    </row>
    <row spans="1:3" r="3">
      <c s="3" r="A3" t="s">
        <v>555</v>
      </c>
    </row>
    <row spans="1:3" r="4">
      <c s="4" r="A4" t="s">
        <v>556</v>
      </c>
      <c s="7" r="B4" t="n">
        <v>610000000</v>
      </c>
    </row>
    <row spans="1:3" r="5">
      <c s="4" r="A5" t="s">
        <v>557</v>
      </c>
      <c s="6" r="B5" t="n">
        <v>344900000</v>
      </c>
    </row>
    <row spans="1:3" r="6">
      <c s="4" r="A6" t="s">
        <v>558</v>
      </c>
      <c s="7" r="B6" t="n">
        <v>265100000</v>
      </c>
    </row>
    <row spans="1:3" r="7">
      <c s="4" r="A7" t="s">
        <v>559</v>
      </c>
      <c s="4" r="B7" t="s">
        <v>560</v>
      </c>
      <c s="4" r="C7" t="s">
        <v>561</v>
      </c>
    </row>
    <row spans="1:3" r="8">
      <c s="4" r="A8" t="s">
        <v>562</v>
      </c>
      <c s="7" r="B8" t="n">
        <v>394600000</v>
      </c>
      <c s="7" r="C8" t="n">
        <v>274100000</v>
      </c>
    </row>
    <row spans="1:3" r="9">
      <c s="4" r="A9" t="s">
        <v>563</v>
      </c>
      <c s="7" r="B9" t="n">
        <v>467700000</v>
      </c>
      <c s="7" r="C9" t="n">
        <v>329400000</v>
      </c>
    </row>
    <row spans="1:3" r="10">
      <c s="4" r="A10" t="s">
        <v>564</v>
      </c>
      <c s="9" r="B10" t="n">
        <v>0.65</v>
      </c>
    </row>
    <row spans="1:3" r="11">
      <c s="4" r="A11" t="s">
        <v>565</v>
      </c>
    </row>
    <row spans="1:3" r="12">
      <c s="3" r="A12" t="s">
        <v>555</v>
      </c>
    </row>
    <row spans="1:3" r="13">
      <c s="4" r="A13" t="s">
        <v>556</v>
      </c>
      <c s="7" r="B13" t="n">
        <v>200000000</v>
      </c>
    </row>
    <row spans="1:3" r="14">
      <c s="4" r="A14" t="s">
        <v>566</v>
      </c>
      <c s="4" r="B14" t="s">
        <v>567</v>
      </c>
    </row>
    <row spans="1:3" r="15">
      <c s="4" r="A15" t="s">
        <v>568</v>
      </c>
    </row>
    <row spans="1:3" r="16">
      <c s="3" r="A16" t="s">
        <v>555</v>
      </c>
    </row>
    <row spans="1:3" r="17">
      <c s="4" r="A17" t="s">
        <v>569</v>
      </c>
      <c s="7" r="B17" t="n">
        <v>62300000</v>
      </c>
    </row>
    <row spans="1:3" r="18">
      <c s="4" r="A18" t="s">
        <v>570</v>
      </c>
      <c s="6" r="B18" t="n">
        <v>3</v>
      </c>
    </row>
    <row spans="1:3" r="19">
      <c s="4" r="A19" t="s">
        <v>571</v>
      </c>
    </row>
    <row spans="1:3" r="20">
      <c s="3" r="A20" t="s">
        <v>555</v>
      </c>
    </row>
    <row spans="1:3" r="21">
      <c s="4" r="A21" t="s">
        <v>556</v>
      </c>
      <c s="7" r="B21" t="n">
        <v>210000000</v>
      </c>
    </row>
    <row spans="1:3" r="22">
      <c s="4" r="A22" t="s">
        <v>557</v>
      </c>
      <c s="6" r="B22" t="n">
        <v>66900000</v>
      </c>
    </row>
    <row spans="1:3" r="23">
      <c s="4" r="A23" t="s">
        <v>558</v>
      </c>
      <c s="6" r="B23" t="n">
        <v>143100000</v>
      </c>
    </row>
    <row spans="1:3" r="24">
      <c s="4" r="A24" t="s">
        <v>572</v>
      </c>
    </row>
    <row spans="1:3" r="25">
      <c s="3" r="A25" t="s">
        <v>555</v>
      </c>
    </row>
    <row spans="1:3" r="26">
      <c s="4" r="A26" t="s">
        <v>556</v>
      </c>
      <c s="6" r="B26" t="n">
        <v>200000000</v>
      </c>
    </row>
    <row spans="1:3" r="27">
      <c s="4" r="A27" t="s">
        <v>557</v>
      </c>
      <c s="6" r="B27" t="n">
        <v>66900000</v>
      </c>
    </row>
    <row spans="1:3" r="28">
      <c s="4" r="A28" t="s">
        <v>558</v>
      </c>
      <c s="6" r="B28" t="n">
        <v>133100000</v>
      </c>
    </row>
    <row spans="1:3" r="29">
      <c s="4" r="A29" t="s">
        <v>573</v>
      </c>
    </row>
    <row spans="1:3" r="30">
      <c s="3" r="A30" t="s">
        <v>555</v>
      </c>
    </row>
    <row spans="1:3" r="31">
      <c s="4" r="A31" t="s">
        <v>556</v>
      </c>
      <c s="6" r="B31" t="n">
        <v>10000000</v>
      </c>
    </row>
    <row spans="1:3" r="32">
      <c s="4" r="A32" t="s">
        <v>557</v>
      </c>
      <c s="6" r="B32" t="n">
        <v>0</v>
      </c>
    </row>
    <row spans="1:3" r="33">
      <c s="4" r="A33" t="s">
        <v>558</v>
      </c>
      <c s="6" r="B33" t="n">
        <v>10000000</v>
      </c>
    </row>
    <row spans="1:3" r="34">
      <c s="4" r="A34" t="s">
        <v>574</v>
      </c>
    </row>
    <row spans="1:3" r="35">
      <c s="3" r="A35" t="s">
        <v>555</v>
      </c>
    </row>
    <row spans="1:3" r="36">
      <c s="4" r="A36" t="s">
        <v>556</v>
      </c>
      <c s="6" r="B36" t="n">
        <v>400000000</v>
      </c>
    </row>
    <row spans="1:3" r="37">
      <c s="4" r="A37" t="s">
        <v>557</v>
      </c>
      <c s="6" r="B37" t="n">
        <v>278000000</v>
      </c>
    </row>
    <row spans="1:3" r="38">
      <c s="4" r="A38" t="s">
        <v>558</v>
      </c>
      <c s="6" r="B38" t="n">
        <v>122000000</v>
      </c>
    </row>
    <row spans="1:3" r="39">
      <c s="4" r="A39" t="s">
        <v>575</v>
      </c>
    </row>
    <row spans="1:3" r="40">
      <c s="3" r="A40" t="s">
        <v>555</v>
      </c>
    </row>
    <row spans="1:3" r="41">
      <c s="4" r="A41" t="s">
        <v>556</v>
      </c>
      <c s="6" r="B41" t="n">
        <v>400000000</v>
      </c>
    </row>
    <row spans="1:3" r="42">
      <c s="4" r="A42" t="s">
        <v>557</v>
      </c>
      <c s="6" r="B42" t="n">
        <v>278000000</v>
      </c>
    </row>
    <row spans="1:3" r="43">
      <c s="4" r="A43" t="s">
        <v>558</v>
      </c>
      <c s="6" r="B43" t="n">
        <v>122000000</v>
      </c>
    </row>
    <row spans="1:3" r="44">
      <c s="4" r="A44" t="s">
        <v>569</v>
      </c>
      <c s="6" r="B44" t="n">
        <v>3300000</v>
      </c>
    </row>
    <row spans="1:3" r="45">
      <c s="4" r="A45" t="s">
        <v>576</v>
      </c>
    </row>
    <row spans="1:3" r="46">
      <c s="3" r="A46" t="s">
        <v>555</v>
      </c>
    </row>
    <row spans="1:3" r="47">
      <c s="4" r="A47" t="s">
        <v>569</v>
      </c>
      <c s="6" r="B47" t="n">
        <v>16400000</v>
      </c>
    </row>
    <row spans="1:3" r="48">
      <c s="4" r="A48" t="s">
        <v>577</v>
      </c>
    </row>
    <row spans="1:3" r="49">
      <c s="3" r="A49" t="s">
        <v>555</v>
      </c>
    </row>
    <row spans="1:3" r="50">
      <c s="4" r="A50" t="s">
        <v>569</v>
      </c>
      <c s="6" r="B50" t="n">
        <v>20000000</v>
      </c>
    </row>
    <row spans="1:3" r="51">
      <c s="4" r="A51" t="s">
        <v>578</v>
      </c>
    </row>
    <row spans="1:3" r="52">
      <c s="3" r="A52" t="s">
        <v>555</v>
      </c>
    </row>
    <row spans="1:3" r="53">
      <c s="4" r="A53" t="s">
        <v>569</v>
      </c>
      <c s="7" r="B53" t="n">
        <v>2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56</v>
      </c>
    </row>
    <row spans="1:3" r="3">
      <c s="3" r="A3" t="s">
        <v>70</v>
      </c>
    </row>
    <row spans="1:3" r="4">
      <c s="4" r="A4" t="s">
        <v>71</v>
      </c>
      <c s="7" r="B4" t="n">
        <v>98080</v>
      </c>
      <c s="7" r="C4" t="n">
        <v>34936</v>
      </c>
    </row>
    <row spans="1:3" r="5">
      <c s="3" r="A5" t="s">
        <v>72</v>
      </c>
    </row>
    <row spans="1:3" r="6">
      <c s="4" r="A6" t="s">
        <v>73</v>
      </c>
      <c s="6" r="B6" t="n">
        <v>-67416</v>
      </c>
      <c s="6" r="C6" t="n">
        <v>-54307</v>
      </c>
    </row>
    <row spans="1:3" r="7">
      <c s="4" r="A7" t="s">
        <v>74</v>
      </c>
      <c s="6" r="B7" t="n">
        <v>0</v>
      </c>
      <c s="6" r="C7" t="n">
        <v>-6059</v>
      </c>
    </row>
    <row spans="1:3" r="8">
      <c s="4" r="A8" t="s">
        <v>75</v>
      </c>
      <c s="6" r="B8" t="n">
        <v>1738</v>
      </c>
      <c s="6" r="C8" t="n">
        <v>0</v>
      </c>
    </row>
    <row spans="1:3" r="9">
      <c s="4" r="A9" t="s">
        <v>76</v>
      </c>
      <c s="6" r="B9" t="n">
        <v>8906</v>
      </c>
      <c s="6" r="C9" t="n">
        <v>4829</v>
      </c>
    </row>
    <row spans="1:3" r="10">
      <c s="4" r="A10" t="s">
        <v>77</v>
      </c>
      <c s="6" r="B10" t="n">
        <v>-3142</v>
      </c>
      <c s="6" r="C10" t="n">
        <v>-4658</v>
      </c>
    </row>
    <row spans="1:3" r="11">
      <c s="4" r="A11" t="s">
        <v>78</v>
      </c>
      <c s="6" r="B11" t="n">
        <v>2527</v>
      </c>
      <c s="6" r="C11" t="n">
        <v>1808</v>
      </c>
    </row>
    <row spans="1:3" r="12">
      <c s="4" r="A12" t="s">
        <v>79</v>
      </c>
      <c s="6" r="B12" t="n">
        <v>-50</v>
      </c>
      <c s="6" r="C12" t="n">
        <v>0</v>
      </c>
    </row>
    <row spans="1:3" r="13">
      <c s="4" r="A13" t="s">
        <v>80</v>
      </c>
      <c s="6" r="B13" t="n">
        <v>-357</v>
      </c>
      <c s="6" r="C13" t="n">
        <v>-356</v>
      </c>
    </row>
    <row spans="1:3" r="14">
      <c s="4" r="A14" t="s">
        <v>81</v>
      </c>
      <c s="6" r="B14" t="n">
        <v>-3079</v>
      </c>
      <c s="6" r="C14" t="n">
        <v>-717</v>
      </c>
    </row>
    <row spans="1:3" r="15">
      <c s="4" r="A15" t="s">
        <v>82</v>
      </c>
      <c s="6" r="B15" t="n">
        <v>0</v>
      </c>
      <c s="6" r="C15" t="n">
        <v>-1265</v>
      </c>
    </row>
    <row spans="1:3" r="16">
      <c s="4" r="A16" t="s">
        <v>83</v>
      </c>
      <c s="6" r="B16" t="n">
        <v>1626</v>
      </c>
      <c s="6" r="C16" t="n">
        <v>275</v>
      </c>
    </row>
    <row spans="1:3" r="17">
      <c s="4" r="A17" t="s">
        <v>84</v>
      </c>
      <c s="6" r="B17" t="n">
        <v>-59247</v>
      </c>
      <c s="6" r="C17" t="n">
        <v>-60450</v>
      </c>
    </row>
    <row spans="1:3" r="18">
      <c s="3" r="A18" t="s">
        <v>85</v>
      </c>
    </row>
    <row spans="1:3" r="19">
      <c s="4" r="A19" t="s">
        <v>86</v>
      </c>
      <c s="6" r="B19" t="n">
        <v>-92200</v>
      </c>
      <c s="6" r="C19" t="n">
        <v>26700</v>
      </c>
    </row>
    <row spans="1:3" r="20">
      <c s="4" r="A20" t="s">
        <v>87</v>
      </c>
      <c s="6" r="B20" t="n">
        <v>61000</v>
      </c>
      <c s="6" r="C20" t="n">
        <v>0</v>
      </c>
    </row>
    <row spans="1:3" r="21">
      <c s="4" r="A21" t="s">
        <v>88</v>
      </c>
      <c s="6" r="B21" t="n">
        <v>-12905</v>
      </c>
      <c s="6" r="C21" t="n">
        <v>0</v>
      </c>
    </row>
    <row spans="1:3" r="22">
      <c s="4" r="A22" t="s">
        <v>89</v>
      </c>
      <c s="6" r="B22" t="n">
        <v>5645</v>
      </c>
      <c s="6" r="C22" t="n">
        <v>1857</v>
      </c>
    </row>
    <row spans="1:3" r="23">
      <c s="4" r="A23" t="s">
        <v>90</v>
      </c>
      <c s="6" r="B23" t="n">
        <v>-38460</v>
      </c>
      <c s="6" r="C23" t="n">
        <v>28557</v>
      </c>
    </row>
    <row spans="1:3" r="24">
      <c s="4" r="A24" t="s">
        <v>91</v>
      </c>
      <c s="6" r="B24" t="n">
        <v>373</v>
      </c>
      <c s="6" r="C24" t="n">
        <v>3043</v>
      </c>
    </row>
    <row spans="1:3" r="25">
      <c s="4" r="A25" t="s">
        <v>92</v>
      </c>
      <c s="6" r="B25" t="n">
        <v>3877</v>
      </c>
      <c s="6" r="C25" t="n">
        <v>4171</v>
      </c>
    </row>
    <row spans="1:3" r="26">
      <c s="4" r="A26" t="s">
        <v>93</v>
      </c>
      <c s="7" r="B26" t="n">
        <v>4250</v>
      </c>
      <c s="7" r="C26" t="n">
        <v>7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31"/>
    <col customWidth="1" max="3" min="3" width="21"/>
  </cols>
  <sheetData>
    <row spans="1:3" r="1">
      <c s="1" r="A1" t="s">
        <v>579</v>
      </c>
      <c s="2" r="B1" t="s">
        <v>1</v>
      </c>
    </row>
    <row spans="1:3" r="2">
      <c s="2" r="B2" t="s">
        <v>580</v>
      </c>
      <c s="2" r="C2" t="s">
        <v>441</v>
      </c>
    </row>
    <row spans="1:3" r="3">
      <c s="3" r="A3" t="s">
        <v>581</v>
      </c>
    </row>
    <row spans="1:3" r="4">
      <c s="4" r="A4" t="s">
        <v>582</v>
      </c>
      <c s="4" r="B4" t="s">
        <v>583</v>
      </c>
    </row>
    <row spans="1:3" r="5">
      <c s="4" r="A5" t="s">
        <v>584</v>
      </c>
      <c s="6" r="B5" t="n">
        <v>2</v>
      </c>
    </row>
    <row spans="1:3" r="6">
      <c s="3" r="A6" t="s">
        <v>585</v>
      </c>
    </row>
    <row spans="1:3" r="7">
      <c s="4" r="A7" t="s">
        <v>586</v>
      </c>
      <c s="7" r="B7" t="n">
        <v>3300</v>
      </c>
      <c s="7" r="C7" t="n">
        <v>3200</v>
      </c>
    </row>
    <row spans="1:3" r="8">
      <c s="4" r="A8" t="s">
        <v>531</v>
      </c>
    </row>
    <row spans="1:3" r="9">
      <c s="3" r="A9" t="s">
        <v>587</v>
      </c>
    </row>
    <row spans="1:3" r="10">
      <c s="4" r="A10" t="s">
        <v>588</v>
      </c>
      <c s="6" r="B10" t="n">
        <v>12</v>
      </c>
    </row>
    <row spans="1:3" r="11">
      <c s="4" r="A11" t="s">
        <v>589</v>
      </c>
    </row>
    <row spans="1:3" r="12">
      <c s="3" r="A12" t="s">
        <v>581</v>
      </c>
    </row>
    <row spans="1:3" r="13">
      <c s="4" r="A13" t="s">
        <v>590</v>
      </c>
      <c s="7" r="B13" t="n">
        <v>610000</v>
      </c>
    </row>
    <row spans="1:3" r="14">
      <c s="4" r="A14" t="s">
        <v>591</v>
      </c>
    </row>
    <row spans="1:3" r="15">
      <c s="3" r="A15" t="s">
        <v>581</v>
      </c>
    </row>
    <row spans="1:3" r="16">
      <c s="4" r="A16" t="s">
        <v>590</v>
      </c>
      <c s="6" r="B16" t="n">
        <v>210000</v>
      </c>
    </row>
    <row spans="1:3" r="17">
      <c s="4" r="A17" t="s">
        <v>592</v>
      </c>
    </row>
    <row spans="1:3" r="18">
      <c s="3" r="A18" t="s">
        <v>581</v>
      </c>
    </row>
    <row spans="1:3" r="19">
      <c s="4" r="A19" t="s">
        <v>569</v>
      </c>
      <c s="6" r="B19" t="n">
        <v>2100</v>
      </c>
    </row>
    <row spans="1:3" r="20">
      <c s="4" r="A20" t="s">
        <v>593</v>
      </c>
    </row>
    <row spans="1:3" r="21">
      <c s="3" r="A21" t="s">
        <v>581</v>
      </c>
    </row>
    <row spans="1:3" r="22">
      <c s="4" r="A22" t="s">
        <v>590</v>
      </c>
      <c s="6" r="B22" t="n">
        <v>3300</v>
      </c>
    </row>
    <row spans="1:3" r="23">
      <c s="4" r="A23" t="s">
        <v>594</v>
      </c>
    </row>
    <row spans="1:3" r="24">
      <c s="3" r="A24" t="s">
        <v>581</v>
      </c>
    </row>
    <row spans="1:3" r="25">
      <c s="4" r="A25" t="s">
        <v>590</v>
      </c>
      <c s="6" r="B25" t="n">
        <v>87500</v>
      </c>
    </row>
    <row spans="1:3" r="26">
      <c s="4" r="A26" t="s">
        <v>595</v>
      </c>
    </row>
    <row spans="1:3" r="27">
      <c s="3" r="A27" t="s">
        <v>596</v>
      </c>
    </row>
    <row spans="1:3" r="28">
      <c s="4" r="A28" t="s">
        <v>597</v>
      </c>
      <c s="7" r="B28" t="n">
        <v>6200</v>
      </c>
    </row>
    <row spans="1:3" r="29">
      <c s="4" r="A29" t="s">
        <v>598</v>
      </c>
      <c s="4" r="B29" t="s">
        <v>5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s="1" r="A1" t="s">
        <v>600</v>
      </c>
      <c s="2" r="B1" t="s">
        <v>1</v>
      </c>
    </row>
    <row spans="1:3" r="2">
      <c s="2" r="B2" t="s">
        <v>601</v>
      </c>
      <c s="2" r="C2" t="s">
        <v>602</v>
      </c>
    </row>
    <row spans="1:3" r="3">
      <c s="4" r="A3" t="s">
        <v>603</v>
      </c>
    </row>
    <row spans="1:3" r="4">
      <c s="3" r="A4" t="s">
        <v>604</v>
      </c>
    </row>
    <row spans="1:3" r="5">
      <c s="4" r="A5" t="s">
        <v>605</v>
      </c>
      <c s="7" r="B5" t="n">
        <v>14500000</v>
      </c>
      <c s="7" r="C5" t="n">
        <v>14500000</v>
      </c>
    </row>
    <row spans="1:3" r="6">
      <c s="4" r="A6" t="s">
        <v>606</v>
      </c>
      <c s="4" r="B6" t="s">
        <v>607</v>
      </c>
      <c s="4" r="C6" t="s">
        <v>607</v>
      </c>
    </row>
    <row spans="1:3" r="7">
      <c s="4" r="A7" t="s">
        <v>608</v>
      </c>
    </row>
    <row spans="1:3" r="8">
      <c s="3" r="A8" t="s">
        <v>604</v>
      </c>
    </row>
    <row spans="1:3" r="9">
      <c s="4" r="A9" t="s">
        <v>605</v>
      </c>
      <c s="7" r="B9" t="n">
        <v>500000</v>
      </c>
      <c s="7" r="C9" t="n">
        <v>500000</v>
      </c>
    </row>
    <row spans="1:3" r="10">
      <c s="4" r="A10" t="s">
        <v>606</v>
      </c>
      <c s="4" r="B10" t="s">
        <v>607</v>
      </c>
      <c s="4" r="C10" t="s">
        <v>607</v>
      </c>
    </row>
    <row spans="1:3" r="11">
      <c s="4" r="A11" t="s">
        <v>609</v>
      </c>
    </row>
    <row spans="1:3" r="12">
      <c s="3" r="A12" t="s">
        <v>604</v>
      </c>
    </row>
    <row spans="1:3" r="13">
      <c s="4" r="A13" t="s">
        <v>605</v>
      </c>
      <c s="7" r="B13" t="n">
        <v>330000</v>
      </c>
      <c s="7" r="C13" t="n">
        <v>330000</v>
      </c>
    </row>
    <row spans="1:3" r="14">
      <c s="4" r="A14" t="s">
        <v>606</v>
      </c>
      <c s="4" r="B14" t="s">
        <v>607</v>
      </c>
      <c s="4" r="C14" t="s">
        <v>607</v>
      </c>
    </row>
    <row spans="1:3" r="15">
      <c s="4" r="A15" t="s">
        <v>610</v>
      </c>
    </row>
    <row spans="1:3" r="16">
      <c s="3" r="A16" t="s">
        <v>604</v>
      </c>
    </row>
    <row spans="1:3" r="17">
      <c s="4" r="A17" t="s">
        <v>605</v>
      </c>
      <c s="7" r="B17" t="n">
        <v>12500000</v>
      </c>
      <c s="7" r="C17" t="n">
        <v>12500000</v>
      </c>
    </row>
    <row spans="1:3" r="18">
      <c s="4" r="A18" t="s">
        <v>606</v>
      </c>
      <c s="4" r="B18" t="s">
        <v>611</v>
      </c>
      <c s="4" r="C18" t="s">
        <v>611</v>
      </c>
    </row>
    <row spans="1:3" r="19">
      <c s="4" r="A19" t="s">
        <v>612</v>
      </c>
    </row>
    <row spans="1:3" r="20">
      <c s="3" r="A20" t="s">
        <v>604</v>
      </c>
    </row>
    <row spans="1:3" r="21">
      <c s="4" r="A21" t="s">
        <v>605</v>
      </c>
      <c s="7" r="B21" t="n">
        <v>12500000</v>
      </c>
      <c s="7" r="C21" t="n">
        <v>12500000</v>
      </c>
    </row>
    <row spans="1:3" r="22">
      <c s="4" r="A22" t="s">
        <v>606</v>
      </c>
      <c s="4" r="B22" t="s">
        <v>613</v>
      </c>
      <c s="4" r="C22" t="s">
        <v>613</v>
      </c>
    </row>
    <row spans="1:3" r="23">
      <c s="4" r="A23" t="s">
        <v>614</v>
      </c>
    </row>
    <row spans="1:3" r="24">
      <c s="3" r="A24" t="s">
        <v>604</v>
      </c>
    </row>
    <row spans="1:3" r="25">
      <c s="4" r="A25" t="s">
        <v>615</v>
      </c>
      <c s="6" r="C25" t="n">
        <v>169600</v>
      </c>
    </row>
    <row spans="1:3" r="26">
      <c s="4" r="A26" t="s">
        <v>616</v>
      </c>
    </row>
    <row spans="1:3" r="27">
      <c s="3" r="A27" t="s">
        <v>604</v>
      </c>
    </row>
    <row spans="1:3" r="28">
      <c s="4" r="A28" t="s">
        <v>617</v>
      </c>
      <c s="11" r="B28" t="n">
        <v>2.6</v>
      </c>
      <c s="6" r="C28" t="n">
        <v>71900</v>
      </c>
    </row>
    <row spans="1:3" r="29">
      <c s="4" r="A29" t="s">
        <v>618</v>
      </c>
    </row>
    <row spans="1:3" r="30">
      <c s="3" r="A30" t="s">
        <v>604</v>
      </c>
    </row>
    <row spans="1:3" r="31">
      <c s="4" r="A31" t="s">
        <v>617</v>
      </c>
      <c s="11" r="B31" t="n">
        <v>2.4</v>
      </c>
      <c s="6" r="C31" t="n">
        <v>59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95</v>
      </c>
    </row>
    <row spans="1:3" r="2">
      <c s="3" r="A2" t="s">
        <v>620</v>
      </c>
    </row>
    <row spans="1:3" r="3">
      <c s="4" r="A3" t="s">
        <v>621</v>
      </c>
      <c s="7" r="B3" t="n">
        <v>77304</v>
      </c>
      <c s="7" r="C3" t="n">
        <v>99331</v>
      </c>
    </row>
    <row spans="1:3" r="4">
      <c s="4" r="A4" t="s">
        <v>622</v>
      </c>
      <c s="6" r="B4" t="n">
        <v>89636</v>
      </c>
      <c s="6" r="C4" t="n">
        <v>123348</v>
      </c>
    </row>
    <row spans="1:3" r="5">
      <c s="4" r="A5" t="s">
        <v>623</v>
      </c>
    </row>
    <row spans="1:3" r="6">
      <c s="3" r="A6" t="s">
        <v>620</v>
      </c>
    </row>
    <row spans="1:3" r="7">
      <c s="4" r="A7" t="s">
        <v>621</v>
      </c>
      <c s="6" r="B7" t="n">
        <v>77304</v>
      </c>
      <c s="6" r="C7" t="n">
        <v>99331</v>
      </c>
    </row>
    <row spans="1:3" r="8">
      <c s="4" r="A8" t="s">
        <v>622</v>
      </c>
      <c s="6" r="B8" t="n">
        <v>0</v>
      </c>
      <c s="6" r="C8" t="n">
        <v>0</v>
      </c>
    </row>
    <row spans="1:3" r="9">
      <c s="4" r="A9" t="s">
        <v>624</v>
      </c>
    </row>
    <row spans="1:3" r="10">
      <c s="3" r="A10" t="s">
        <v>620</v>
      </c>
    </row>
    <row spans="1:3" r="11">
      <c s="4" r="A11" t="s">
        <v>621</v>
      </c>
      <c s="6" r="B11" t="n">
        <v>77304</v>
      </c>
      <c s="6" r="C11" t="n">
        <v>99331</v>
      </c>
    </row>
    <row spans="1:3" r="12">
      <c s="4" r="A12" t="s">
        <v>622</v>
      </c>
      <c s="6" r="B12" t="n">
        <v>89636</v>
      </c>
      <c s="6" r="C12" t="n">
        <v>123348</v>
      </c>
    </row>
    <row spans="1:3" r="13">
      <c s="4" r="A13" t="s">
        <v>625</v>
      </c>
    </row>
    <row spans="1:3" r="14">
      <c s="3" r="A14" t="s">
        <v>620</v>
      </c>
    </row>
    <row spans="1:3" r="15">
      <c s="4" r="A15" t="s">
        <v>621</v>
      </c>
      <c s="6" r="B15" t="n">
        <v>57815</v>
      </c>
      <c s="6" r="C15" t="n">
        <v>83093</v>
      </c>
    </row>
    <row spans="1:3" r="16">
      <c s="4" r="A16" t="s">
        <v>622</v>
      </c>
      <c s="6" r="B16" t="n">
        <v>66370</v>
      </c>
      <c s="6" r="C16" t="n">
        <v>90708</v>
      </c>
    </row>
    <row spans="1:3" r="17">
      <c s="4" r="A17" t="s">
        <v>626</v>
      </c>
    </row>
    <row spans="1:3" r="18">
      <c s="3" r="A18" t="s">
        <v>620</v>
      </c>
    </row>
    <row spans="1:3" r="19">
      <c s="4" r="A19" t="s">
        <v>621</v>
      </c>
      <c s="6" r="B19" t="n">
        <v>19489</v>
      </c>
      <c s="6" r="C19" t="n">
        <v>16238</v>
      </c>
    </row>
    <row spans="1:3" r="20">
      <c s="4" r="A20" t="s">
        <v>622</v>
      </c>
      <c s="6" r="B20" t="n">
        <v>10148</v>
      </c>
      <c s="6" r="C20" t="n">
        <v>21697</v>
      </c>
    </row>
    <row spans="1:3" r="21">
      <c s="4" r="A21" t="s">
        <v>627</v>
      </c>
    </row>
    <row spans="1:3" r="22">
      <c s="3" r="A22" t="s">
        <v>620</v>
      </c>
    </row>
    <row spans="1:3" r="23">
      <c s="4" r="A23" t="s">
        <v>621</v>
      </c>
      <c s="6" r="B23" t="n">
        <v>0</v>
      </c>
      <c s="6" r="C23" t="n">
        <v>0</v>
      </c>
    </row>
    <row spans="1:3" r="24">
      <c s="4" r="A24" t="s">
        <v>622</v>
      </c>
      <c s="7" r="B24" t="n">
        <v>13118</v>
      </c>
      <c s="7" r="C24" t="n">
        <v>109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v>
      </c>
      <c s="2" r="C1" t="s">
        <v>95</v>
      </c>
    </row>
    <row spans="1:3" r="2">
      <c s="3" r="A2" t="s">
        <v>629</v>
      </c>
    </row>
    <row spans="1:3" r="3">
      <c s="4" r="A3" t="s">
        <v>630</v>
      </c>
      <c s="7" r="B3" t="n">
        <v>77304</v>
      </c>
      <c s="7" r="C3" t="n">
        <v>99331</v>
      </c>
    </row>
    <row spans="1:3" r="4">
      <c s="3" r="A4" t="s">
        <v>631</v>
      </c>
    </row>
    <row spans="1:3" r="5">
      <c s="4" r="A5" t="s">
        <v>632</v>
      </c>
      <c s="6" r="B5" t="n">
        <v>89636</v>
      </c>
      <c s="6" r="C5" t="n">
        <v>123348</v>
      </c>
    </row>
    <row spans="1:3" r="6">
      <c s="4" r="A6" t="s">
        <v>623</v>
      </c>
    </row>
    <row spans="1:3" r="7">
      <c s="3" r="A7" t="s">
        <v>629</v>
      </c>
    </row>
    <row spans="1:3" r="8">
      <c s="4" r="A8" t="s">
        <v>630</v>
      </c>
      <c s="6" r="B8" t="n">
        <v>77304</v>
      </c>
      <c s="6" r="C8" t="n">
        <v>99331</v>
      </c>
    </row>
    <row spans="1:3" r="9">
      <c s="4" r="A9" t="s">
        <v>632</v>
      </c>
      <c s="6" r="B9" t="n">
        <v>0</v>
      </c>
      <c s="6" r="C9" t="n">
        <v>0</v>
      </c>
    </row>
    <row spans="1:3" r="10">
      <c s="4" r="A10" t="s">
        <v>633</v>
      </c>
      <c s="6" r="B10" t="n">
        <v>77304</v>
      </c>
      <c s="6" r="C10" t="n">
        <v>99331</v>
      </c>
    </row>
    <row spans="1:3" r="11">
      <c s="4" r="A11" t="s">
        <v>634</v>
      </c>
      <c s="6" r="B11" t="n">
        <v>-15597</v>
      </c>
      <c s="6" r="C11" t="n">
        <v>-35491</v>
      </c>
    </row>
    <row spans="1:3" r="12">
      <c s="4" r="A12" t="s">
        <v>635</v>
      </c>
      <c s="6" r="B12" t="n">
        <v>0</v>
      </c>
      <c s="6" r="C12" t="n">
        <v>0</v>
      </c>
    </row>
    <row spans="1:3" r="13">
      <c s="4" r="A13" t="s">
        <v>636</v>
      </c>
      <c s="6" r="B13" t="n">
        <v>61707</v>
      </c>
      <c s="6" r="C13" t="n">
        <v>63840</v>
      </c>
    </row>
    <row spans="1:3" r="14">
      <c s="3" r="A14" t="s">
        <v>631</v>
      </c>
    </row>
    <row spans="1:3" r="15">
      <c s="4" r="A15" t="s">
        <v>630</v>
      </c>
      <c s="6" r="B15" t="n">
        <v>-76518</v>
      </c>
      <c s="6" r="C15" t="n">
        <v>-112405</v>
      </c>
    </row>
    <row spans="1:3" r="16">
      <c s="4" r="A16" t="s">
        <v>632</v>
      </c>
      <c s="6" r="B16" t="n">
        <v>0</v>
      </c>
      <c s="6" r="C16" t="n">
        <v>0</v>
      </c>
    </row>
    <row spans="1:3" r="17">
      <c s="4" r="A17" t="s">
        <v>633</v>
      </c>
      <c s="6" r="B17" t="n">
        <v>-76518</v>
      </c>
      <c s="6" r="C17" t="n">
        <v>-112405</v>
      </c>
    </row>
    <row spans="1:3" r="18">
      <c s="4" r="A18" t="s">
        <v>634</v>
      </c>
      <c s="6" r="B18" t="n">
        <v>15597</v>
      </c>
      <c s="6" r="C18" t="n">
        <v>35491</v>
      </c>
    </row>
    <row spans="1:3" r="19">
      <c s="4" r="A19" t="s">
        <v>635</v>
      </c>
      <c s="6" r="B19" t="n">
        <v>22020</v>
      </c>
      <c s="6" r="C19" t="n">
        <v>23045</v>
      </c>
    </row>
    <row spans="1:3" r="20">
      <c s="4" r="A20" t="s">
        <v>636</v>
      </c>
      <c s="6" r="B20" t="n">
        <v>-38901</v>
      </c>
      <c s="6" r="C20" t="n">
        <v>-53869</v>
      </c>
    </row>
    <row spans="1:3" r="21">
      <c s="4" r="A21" t="s">
        <v>637</v>
      </c>
    </row>
    <row spans="1:3" r="22">
      <c s="3" r="A22" t="s">
        <v>631</v>
      </c>
    </row>
    <row spans="1:3" r="23">
      <c s="4" r="A23" t="s">
        <v>630</v>
      </c>
      <c s="6" r="B23" t="n">
        <v>-13118</v>
      </c>
      <c s="6" r="C23" t="n">
        <v>-10943</v>
      </c>
    </row>
    <row spans="1:3" r="24">
      <c s="4" r="A24" t="s">
        <v>632</v>
      </c>
      <c s="6" r="B24" t="n">
        <v>0</v>
      </c>
      <c s="6" r="C24" t="n">
        <v>0</v>
      </c>
    </row>
    <row spans="1:3" r="25">
      <c s="4" r="A25" t="s">
        <v>633</v>
      </c>
      <c s="6" r="B25" t="n">
        <v>-13118</v>
      </c>
      <c s="6" r="C25" t="n">
        <v>-10943</v>
      </c>
    </row>
    <row spans="1:3" r="26">
      <c s="4" r="A26" t="s">
        <v>634</v>
      </c>
      <c s="6" r="B26" t="n">
        <v>0</v>
      </c>
      <c s="6" r="C26" t="n">
        <v>0</v>
      </c>
    </row>
    <row spans="1:3" r="27">
      <c s="4" r="A27" t="s">
        <v>635</v>
      </c>
      <c s="6" r="B27" t="n">
        <v>0</v>
      </c>
      <c s="6" r="C27" t="n">
        <v>0</v>
      </c>
    </row>
    <row spans="1:3" r="28">
      <c s="4" r="A28" t="s">
        <v>636</v>
      </c>
      <c s="7" r="B28" t="n">
        <v>-13118</v>
      </c>
      <c s="7" r="C28" t="n">
        <v>-109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638</v>
      </c>
      <c s="2" r="B1" t="s">
        <v>1</v>
      </c>
    </row>
    <row spans="1:3" r="2">
      <c s="2" r="B2" t="s">
        <v>2</v>
      </c>
      <c s="2" r="C2" t="s">
        <v>56</v>
      </c>
    </row>
    <row spans="1:3" r="3">
      <c s="3" r="A3" t="s">
        <v>639</v>
      </c>
    </row>
    <row spans="1:3" r="4">
      <c s="4" r="A4" t="s">
        <v>640</v>
      </c>
      <c s="7" r="B4" t="n">
        <v>18228</v>
      </c>
      <c s="7" r="C4" t="n">
        <v>-7005</v>
      </c>
    </row>
    <row spans="1:3" r="5">
      <c s="4" r="A5" t="s">
        <v>641</v>
      </c>
      <c s="6" r="B5" t="n">
        <v>-2800</v>
      </c>
      <c s="6" r="C5" t="n">
        <v>-2600</v>
      </c>
    </row>
    <row spans="1:3" r="6">
      <c s="4" r="A6" t="s">
        <v>642</v>
      </c>
      <c s="6" r="B6" t="n">
        <v>33600</v>
      </c>
    </row>
    <row spans="1:3" r="7">
      <c s="4" r="A7" t="s">
        <v>643</v>
      </c>
      <c s="6" r="B7" t="n">
        <v>31500</v>
      </c>
    </row>
    <row spans="1:3" r="8">
      <c s="4" r="A8" t="s">
        <v>644</v>
      </c>
    </row>
    <row spans="1:3" r="9">
      <c s="3" r="A9" t="s">
        <v>639</v>
      </c>
    </row>
    <row spans="1:3" r="10">
      <c s="4" r="A10" t="s">
        <v>645</v>
      </c>
      <c s="6" r="B10" t="n">
        <v>0</v>
      </c>
      <c s="6" r="C10" t="n">
        <v>0</v>
      </c>
    </row>
    <row spans="1:3" r="11">
      <c s="4" r="A11" t="s">
        <v>646</v>
      </c>
      <c s="6" r="B11" t="n">
        <v>-86</v>
      </c>
      <c s="6" r="C11" t="n">
        <v>-23</v>
      </c>
    </row>
    <row spans="1:3" r="12">
      <c s="4" r="A12" t="s">
        <v>647</v>
      </c>
      <c s="6" r="B12" t="n">
        <v>0</v>
      </c>
      <c s="6" r="C12" t="n">
        <v>0</v>
      </c>
    </row>
    <row spans="1:3" r="13">
      <c s="4" r="A13" t="s">
        <v>624</v>
      </c>
    </row>
    <row spans="1:3" r="14">
      <c s="3" r="A14" t="s">
        <v>639</v>
      </c>
    </row>
    <row spans="1:3" r="15">
      <c s="4" r="A15" t="s">
        <v>648</v>
      </c>
      <c s="6" r="B15" t="n">
        <v>18655</v>
      </c>
      <c s="6" r="C15" t="n">
        <v>-6707</v>
      </c>
    </row>
    <row spans="1:3" r="16">
      <c s="4" r="A16" t="s">
        <v>649</v>
      </c>
      <c s="7" r="B16" t="n">
        <v>-427</v>
      </c>
      <c s="7" r="C16" t="n">
        <v>-2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50</v>
      </c>
      <c s="2" r="B1" t="s">
        <v>1</v>
      </c>
    </row>
    <row spans="1:4" r="2">
      <c s="2" r="B2" t="s">
        <v>2</v>
      </c>
      <c s="2" r="C2" t="s">
        <v>56</v>
      </c>
      <c s="2" r="D2" t="s">
        <v>95</v>
      </c>
    </row>
    <row spans="1:4" r="3">
      <c s="3" r="A3" t="s">
        <v>651</v>
      </c>
    </row>
    <row spans="1:4" r="4">
      <c s="4" r="A4" t="s">
        <v>652</v>
      </c>
      <c s="7" r="B4" t="n">
        <v>-632</v>
      </c>
      <c s="7" r="C4" t="n">
        <v>-5608</v>
      </c>
    </row>
    <row spans="1:4" r="5">
      <c s="4" r="A5" t="s">
        <v>653</v>
      </c>
      <c s="6" r="B5" t="n">
        <v>10015</v>
      </c>
      <c s="6" r="C5" t="n">
        <v>-16438</v>
      </c>
    </row>
    <row spans="1:4" r="6">
      <c s="4" r="A6" t="s">
        <v>654</v>
      </c>
      <c s="6" r="B6" t="n">
        <v>3858</v>
      </c>
      <c s="6" r="C6" t="n">
        <v>4735</v>
      </c>
    </row>
    <row spans="1:4" r="7">
      <c s="4" r="A7" t="s">
        <v>655</v>
      </c>
      <c s="6" r="B7" t="n">
        <v>13241</v>
      </c>
      <c s="7" r="C7" t="n">
        <v>-17311</v>
      </c>
    </row>
    <row spans="1:4" r="8">
      <c s="4" r="A8" t="s">
        <v>656</v>
      </c>
    </row>
    <row spans="1:4" r="9">
      <c s="3" r="A9" t="s">
        <v>657</v>
      </c>
    </row>
    <row spans="1:4" r="10">
      <c s="4" r="A10" t="s">
        <v>102</v>
      </c>
      <c s="6" r="B10" t="n">
        <v>14960</v>
      </c>
      <c s="7" r="D10" t="n">
        <v>14810</v>
      </c>
    </row>
    <row spans="1:4" r="11">
      <c s="4" r="A11" t="s">
        <v>115</v>
      </c>
      <c s="6" r="B11" t="n">
        <v>77304</v>
      </c>
      <c s="6" r="D11" t="n">
        <v>99331</v>
      </c>
    </row>
    <row spans="1:4" r="12">
      <c s="4" r="A12" t="s">
        <v>125</v>
      </c>
      <c s="6" r="B12" t="n">
        <v>92264</v>
      </c>
      <c s="6" r="D12" t="n">
        <v>114141</v>
      </c>
    </row>
    <row spans="1:4" r="13">
      <c s="3" r="A13" t="s">
        <v>658</v>
      </c>
    </row>
    <row spans="1:4" r="14">
      <c s="4" r="A14" t="s">
        <v>144</v>
      </c>
      <c s="6" r="B14" t="n">
        <v>76518</v>
      </c>
      <c s="6" r="D14" t="n">
        <v>112405</v>
      </c>
    </row>
    <row spans="1:4" r="15">
      <c s="4" r="A15" t="s">
        <v>154</v>
      </c>
      <c s="6" r="B15" t="n">
        <v>13118</v>
      </c>
      <c s="6" r="D15" t="n">
        <v>10943</v>
      </c>
    </row>
    <row spans="1:4" r="16">
      <c s="4" r="A16" t="s">
        <v>659</v>
      </c>
      <c s="6" r="B16" t="n">
        <v>89636</v>
      </c>
      <c s="6" r="D16" t="n">
        <v>123348</v>
      </c>
    </row>
    <row spans="1:4" r="17">
      <c s="4" r="A17" t="s">
        <v>660</v>
      </c>
    </row>
    <row spans="1:4" r="18">
      <c s="3" r="A18" t="s">
        <v>657</v>
      </c>
    </row>
    <row spans="1:4" r="19">
      <c s="4" r="A19" t="s">
        <v>102</v>
      </c>
      <c s="6" r="B19" t="n">
        <v>2945</v>
      </c>
      <c s="6" r="D19" t="n">
        <v>2925</v>
      </c>
    </row>
    <row spans="1:4" r="20">
      <c s="4" r="A20" t="s">
        <v>115</v>
      </c>
      <c s="6" r="B20" t="n">
        <v>7145</v>
      </c>
      <c s="6" r="D20" t="n">
        <v>16006</v>
      </c>
    </row>
    <row spans="1:4" r="21">
      <c s="4" r="A21" t="s">
        <v>125</v>
      </c>
      <c s="6" r="B21" t="n">
        <v>10090</v>
      </c>
      <c s="6" r="D21" t="n">
        <v>18931</v>
      </c>
    </row>
    <row spans="1:4" r="22">
      <c s="3" r="A22" t="s">
        <v>658</v>
      </c>
    </row>
    <row spans="1:4" r="23">
      <c s="4" r="A23" t="s">
        <v>144</v>
      </c>
      <c s="6" r="B23" t="n">
        <v>31858</v>
      </c>
      <c s="6" r="D23" t="n">
        <v>42170</v>
      </c>
    </row>
    <row spans="1:4" r="24">
      <c s="4" r="A24" t="s">
        <v>154</v>
      </c>
      <c s="6" r="B24" t="n">
        <v>0</v>
      </c>
      <c s="6" r="D24" t="n">
        <v>0</v>
      </c>
    </row>
    <row spans="1:4" r="25">
      <c s="4" r="A25" t="s">
        <v>659</v>
      </c>
      <c s="6" r="B25" t="n">
        <v>31858</v>
      </c>
      <c s="6" r="D25" t="n">
        <v>42170</v>
      </c>
    </row>
    <row spans="1:4" r="26">
      <c s="4" r="A26" t="s">
        <v>661</v>
      </c>
    </row>
    <row spans="1:4" r="27">
      <c s="3" r="A27" t="s">
        <v>657</v>
      </c>
    </row>
    <row spans="1:4" r="28">
      <c s="4" r="A28" t="s">
        <v>102</v>
      </c>
      <c s="6" r="B28" t="n">
        <v>12015</v>
      </c>
      <c s="6" r="D28" t="n">
        <v>11885</v>
      </c>
    </row>
    <row spans="1:4" r="29">
      <c s="4" r="A29" t="s">
        <v>115</v>
      </c>
      <c s="6" r="B29" t="n">
        <v>15986</v>
      </c>
      <c s="6" r="D29" t="n">
        <v>24730</v>
      </c>
    </row>
    <row spans="1:4" r="30">
      <c s="4" r="A30" t="s">
        <v>125</v>
      </c>
      <c s="6" r="B30" t="n">
        <v>28001</v>
      </c>
      <c s="6" r="D30" t="n">
        <v>36615</v>
      </c>
    </row>
    <row spans="1:4" r="31">
      <c s="3" r="A31" t="s">
        <v>658</v>
      </c>
    </row>
    <row spans="1:4" r="32">
      <c s="4" r="A32" t="s">
        <v>144</v>
      </c>
      <c s="6" r="B32" t="n">
        <v>3728</v>
      </c>
      <c s="6" r="D32" t="n">
        <v>11008</v>
      </c>
    </row>
    <row spans="1:4" r="33">
      <c s="4" r="A33" t="s">
        <v>154</v>
      </c>
      <c s="6" r="B33" t="n">
        <v>13118</v>
      </c>
      <c s="6" r="D33" t="n">
        <v>10943</v>
      </c>
    </row>
    <row spans="1:4" r="34">
      <c s="4" r="A34" t="s">
        <v>659</v>
      </c>
      <c s="6" r="B34" t="n">
        <v>16846</v>
      </c>
      <c s="6" r="D34" t="n">
        <v>21951</v>
      </c>
    </row>
    <row spans="1:4" r="35">
      <c s="4" r="A35" t="s">
        <v>662</v>
      </c>
    </row>
    <row spans="1:4" r="36">
      <c s="3" r="A36" t="s">
        <v>657</v>
      </c>
    </row>
    <row spans="1:4" r="37">
      <c s="4" r="A37" t="s">
        <v>102</v>
      </c>
      <c s="6" r="B37" t="n">
        <v>0</v>
      </c>
      <c s="6" r="D37" t="n">
        <v>0</v>
      </c>
    </row>
    <row spans="1:4" r="38">
      <c s="4" r="A38" t="s">
        <v>115</v>
      </c>
      <c s="6" r="B38" t="n">
        <v>54173</v>
      </c>
      <c s="6" r="D38" t="n">
        <v>58595</v>
      </c>
    </row>
    <row spans="1:4" r="39">
      <c s="4" r="A39" t="s">
        <v>125</v>
      </c>
      <c s="6" r="B39" t="n">
        <v>54173</v>
      </c>
      <c s="6" r="D39" t="n">
        <v>58595</v>
      </c>
    </row>
    <row spans="1:4" r="40">
      <c s="3" r="A40" t="s">
        <v>658</v>
      </c>
    </row>
    <row spans="1:4" r="41">
      <c s="4" r="A41" t="s">
        <v>144</v>
      </c>
      <c s="6" r="B41" t="n">
        <v>40932</v>
      </c>
      <c s="6" r="D41" t="n">
        <v>59227</v>
      </c>
    </row>
    <row spans="1:4" r="42">
      <c s="4" r="A42" t="s">
        <v>154</v>
      </c>
      <c s="6" r="B42" t="n">
        <v>0</v>
      </c>
      <c s="6" r="D42" t="n">
        <v>0</v>
      </c>
    </row>
    <row spans="1:4" r="43">
      <c s="4" r="A43" t="s">
        <v>659</v>
      </c>
      <c s="7" r="B43" t="n">
        <v>40932</v>
      </c>
      <c s="7" r="D43" t="n">
        <v>592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s="1" r="A1" t="s">
        <v>663</v>
      </c>
      <c s="2" r="B1" t="s">
        <v>664</v>
      </c>
      <c s="2" r="C1" t="s">
        <v>665</v>
      </c>
    </row>
    <row spans="1:3" r="2">
      <c s="4" r="A2" t="s">
        <v>666</v>
      </c>
    </row>
    <row spans="1:3" r="3">
      <c s="3" r="A3" t="s">
        <v>667</v>
      </c>
    </row>
    <row spans="1:3" r="4">
      <c s="4" r="A4" t="s">
        <v>668</v>
      </c>
      <c s="9" r="B4" t="n">
        <v>1.03</v>
      </c>
      <c s="9" r="C4" t="n">
        <v>-0.77</v>
      </c>
    </row>
    <row spans="1:3" r="5">
      <c s="4" r="A5" t="s">
        <v>669</v>
      </c>
    </row>
    <row spans="1:3" r="6">
      <c s="3" r="A6" t="s">
        <v>667</v>
      </c>
    </row>
    <row spans="1:3" r="7">
      <c s="4" r="A7" t="s">
        <v>670</v>
      </c>
      <c s="4" r="B7" t="s">
        <v>671</v>
      </c>
      <c s="4" r="C7" t="s">
        <v>671</v>
      </c>
    </row>
    <row spans="1:3" r="8">
      <c s="4" r="A8" t="s">
        <v>672</v>
      </c>
    </row>
    <row spans="1:3" r="9">
      <c s="3" r="A9" t="s">
        <v>667</v>
      </c>
    </row>
    <row spans="1:3" r="10">
      <c s="4" r="A10" t="s">
        <v>670</v>
      </c>
      <c s="4" r="B10" t="s">
        <v>367</v>
      </c>
      <c s="4" r="C10" t="s">
        <v>367</v>
      </c>
    </row>
    <row spans="1:3" r="11">
      <c s="4" r="A11" t="s">
        <v>673</v>
      </c>
    </row>
    <row spans="1:3" r="12">
      <c s="3" r="A12" t="s">
        <v>667</v>
      </c>
    </row>
    <row spans="1:3" r="13">
      <c s="4" r="A13" t="s">
        <v>668</v>
      </c>
      <c s="9" r="B13" t="n">
        <v>8.92</v>
      </c>
      <c s="6" r="C13" t="n">
        <v>10</v>
      </c>
    </row>
    <row spans="1:3" r="14">
      <c s="4" r="A14" t="s">
        <v>674</v>
      </c>
    </row>
    <row spans="1:3" r="15">
      <c s="3" r="A15" t="s">
        <v>667</v>
      </c>
    </row>
    <row spans="1:3" r="16">
      <c s="4" r="A16" t="s">
        <v>670</v>
      </c>
      <c s="4" r="B16" t="s">
        <v>359</v>
      </c>
      <c s="4" r="C16" t="s">
        <v>359</v>
      </c>
    </row>
    <row spans="1:3" r="17">
      <c s="4" r="A17" t="s">
        <v>675</v>
      </c>
    </row>
    <row spans="1:3" r="18">
      <c s="3" r="A18" t="s">
        <v>667</v>
      </c>
    </row>
    <row spans="1:3" r="19">
      <c s="4" r="A19" t="s">
        <v>670</v>
      </c>
      <c s="4" r="B19" t="s">
        <v>676</v>
      </c>
      <c s="4" r="C19" t="s">
        <v>676</v>
      </c>
    </row>
    <row spans="1:3" r="20">
      <c s="4" r="A20" t="s">
        <v>677</v>
      </c>
    </row>
    <row spans="1:3" r="21">
      <c s="3" r="A21" t="s">
        <v>667</v>
      </c>
    </row>
    <row spans="1:3" r="22">
      <c s="4" r="A22" t="s">
        <v>668</v>
      </c>
      <c s="9" r="B22" t="n">
        <v>1.93</v>
      </c>
      <c s="9" r="C22" t="n">
        <v>-2.15</v>
      </c>
    </row>
    <row spans="1:3" r="23">
      <c s="4" r="A23" t="s">
        <v>678</v>
      </c>
    </row>
    <row spans="1:3" r="24">
      <c s="3" r="A24" t="s">
        <v>667</v>
      </c>
    </row>
    <row spans="1:3" r="25">
      <c s="4" r="A25" t="s">
        <v>670</v>
      </c>
      <c s="4" r="B25" t="s">
        <v>679</v>
      </c>
      <c s="4" r="C25" t="s">
        <v>680</v>
      </c>
    </row>
    <row spans="1:3" r="26">
      <c s="4" r="A26" t="s">
        <v>681</v>
      </c>
    </row>
    <row spans="1:3" r="27">
      <c s="3" r="A27" t="s">
        <v>667</v>
      </c>
    </row>
    <row spans="1:3" r="28">
      <c s="4" r="A28" t="s">
        <v>670</v>
      </c>
      <c s="4" r="B28" t="s">
        <v>682</v>
      </c>
      <c s="4" r="C28" t="s">
        <v>683</v>
      </c>
    </row>
    <row spans="1:3" r="29">
      <c s="4" r="A29" t="s">
        <v>684</v>
      </c>
    </row>
    <row spans="1:3" r="30">
      <c s="3" r="A30" t="s">
        <v>667</v>
      </c>
    </row>
    <row spans="1:3" r="31">
      <c s="4" r="A31" t="s">
        <v>657</v>
      </c>
      <c s="7" r="B31" t="n">
        <v>27715</v>
      </c>
      <c s="7" r="C31" t="n">
        <v>29459</v>
      </c>
    </row>
    <row spans="1:3" r="32">
      <c s="4" r="A32" t="s">
        <v>658</v>
      </c>
      <c s="6" r="B32" t="n">
        <v>15874</v>
      </c>
      <c s="6" r="C32" t="n">
        <v>31733</v>
      </c>
    </row>
    <row spans="1:3" r="33">
      <c s="4" r="A33" t="s">
        <v>685</v>
      </c>
    </row>
    <row spans="1:3" r="34">
      <c s="3" r="A34" t="s">
        <v>667</v>
      </c>
    </row>
    <row spans="1:3" r="35">
      <c s="4" r="A35" t="s">
        <v>657</v>
      </c>
      <c s="6" r="B35" t="n">
        <v>26458</v>
      </c>
      <c s="6" r="C35" t="n">
        <v>29136</v>
      </c>
    </row>
    <row spans="1:3" r="36">
      <c s="4" r="A36" t="s">
        <v>658</v>
      </c>
      <c s="7" r="B36" t="n">
        <v>25058</v>
      </c>
      <c s="7" r="C36" t="n">
        <v>274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s>
  <sheetData>
    <row spans="1:5" r="1">
      <c s="1" r="A1" t="s">
        <v>686</v>
      </c>
      <c s="2" r="B1" t="s">
        <v>438</v>
      </c>
      <c s="2" r="C1" t="s">
        <v>1</v>
      </c>
    </row>
    <row spans="1:5" r="2">
      <c s="2" r="B2" t="s">
        <v>500</v>
      </c>
      <c s="2" r="C2" t="s">
        <v>2</v>
      </c>
      <c s="2" r="D2" t="s">
        <v>56</v>
      </c>
      <c s="2" r="E2" t="s">
        <v>95</v>
      </c>
    </row>
    <row spans="1:5" r="3">
      <c s="3" r="A3" t="s">
        <v>687</v>
      </c>
    </row>
    <row spans="1:5" r="4">
      <c s="4" r="A4" t="s">
        <v>688</v>
      </c>
      <c s="7" r="C4" t="n">
        <v>61000000</v>
      </c>
      <c s="7" r="D4" t="n">
        <v>0</v>
      </c>
    </row>
    <row spans="1:5" r="5">
      <c s="4" r="A5" t="s">
        <v>689</v>
      </c>
      <c s="6" r="C5" t="n">
        <v>1075600000</v>
      </c>
      <c s="7" r="E5" t="n">
        <v>1026900000</v>
      </c>
    </row>
    <row spans="1:5" r="6">
      <c s="4" r="A6" t="s">
        <v>589</v>
      </c>
    </row>
    <row spans="1:5" r="7">
      <c s="3" r="A7" t="s">
        <v>687</v>
      </c>
    </row>
    <row spans="1:5" r="8">
      <c s="4" r="A8" t="s">
        <v>590</v>
      </c>
      <c s="6" r="C8" t="n">
        <v>610000000</v>
      </c>
    </row>
    <row spans="1:5" r="9">
      <c s="4" r="A9" t="s">
        <v>460</v>
      </c>
    </row>
    <row spans="1:5" r="10">
      <c s="3" r="A10" t="s">
        <v>687</v>
      </c>
    </row>
    <row spans="1:5" r="11">
      <c s="4" r="A11" t="s">
        <v>690</v>
      </c>
      <c s="7" r="B11" t="n">
        <v>12700000</v>
      </c>
    </row>
    <row spans="1:5" r="12">
      <c s="4" r="A12" t="s">
        <v>691</v>
      </c>
    </row>
    <row spans="1:5" r="13">
      <c s="3" r="A13" t="s">
        <v>687</v>
      </c>
    </row>
    <row spans="1:5" r="14">
      <c s="4" r="A14" t="s">
        <v>688</v>
      </c>
      <c s="7" r="B14" t="n">
        <v>61000000</v>
      </c>
    </row>
    <row spans="1:5" r="15">
      <c s="4" r="A15" t="s">
        <v>692</v>
      </c>
      <c s="4" r="B15" t="s">
        <v>693</v>
      </c>
    </row>
    <row spans="1:5" r="16">
      <c s="4" r="A16" t="s">
        <v>590</v>
      </c>
      <c s="7" r="B16" t="n">
        <v>200000000</v>
      </c>
    </row>
    <row spans="1:5" r="17">
      <c s="4" r="A17" t="s">
        <v>689</v>
      </c>
      <c s="6" r="C17" t="n">
        <v>200000000</v>
      </c>
    </row>
    <row spans="1:5" r="18">
      <c s="4" r="A18" t="s">
        <v>694</v>
      </c>
    </row>
    <row spans="1:5" r="19">
      <c s="3" r="A19" t="s">
        <v>687</v>
      </c>
    </row>
    <row spans="1:5" r="20">
      <c s="4" r="A20" t="s">
        <v>590</v>
      </c>
      <c s="7" r="C20" t="n">
        <v>210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63"/>
    <col customWidth="1" max="3" min="3" width="15"/>
    <col customWidth="1" max="4" min="4" width="14"/>
  </cols>
  <sheetData>
    <row spans="1:4" r="1">
      <c s="1" r="A1" t="s">
        <v>695</v>
      </c>
      <c s="2" r="C1" t="s">
        <v>1</v>
      </c>
    </row>
    <row spans="1:4" r="2">
      <c s="2" r="C2" t="s">
        <v>2</v>
      </c>
      <c s="2" r="D2" t="s">
        <v>56</v>
      </c>
    </row>
    <row spans="1:4" r="3">
      <c s="3" r="A3" t="s">
        <v>696</v>
      </c>
    </row>
    <row spans="1:4" r="4">
      <c s="4" r="A4" t="s">
        <v>697</v>
      </c>
      <c s="7" r="C4" t="n">
        <v>-24499</v>
      </c>
    </row>
    <row spans="1:4" r="5">
      <c s="4" r="A5" t="s">
        <v>698</v>
      </c>
      <c s="6" r="C5" t="n">
        <v>63</v>
      </c>
    </row>
    <row spans="1:4" r="6">
      <c s="4" r="A6" t="s">
        <v>699</v>
      </c>
      <c s="6" r="C6" t="n">
        <v>37</v>
      </c>
    </row>
    <row spans="1:4" r="7">
      <c s="4" r="A7" t="s">
        <v>63</v>
      </c>
      <c s="4" r="B7" t="s">
        <v>60</v>
      </c>
      <c s="6" r="C7" t="n">
        <v>100</v>
      </c>
      <c s="7" r="D7" t="n">
        <v>1</v>
      </c>
    </row>
    <row spans="1:4" r="8">
      <c s="4" r="A8" t="s">
        <v>700</v>
      </c>
      <c s="7" r="C8" t="n">
        <v>-24399</v>
      </c>
    </row>
    <row spans="1:4" r="9">
      <c s="4" r="A9" t="s">
        <v>67</v>
      </c>
      <c s="4" r="C9" t="s">
        <v>68</v>
      </c>
      <c s="4" r="D9" t="s">
        <v>68</v>
      </c>
    </row>
    <row spans="1:4" r="10">
      <c s="4" r="A10" t="s">
        <v>701</v>
      </c>
    </row>
    <row spans="1:4" r="11">
      <c s="3" r="A11" t="s">
        <v>696</v>
      </c>
    </row>
    <row spans="1:4" r="12">
      <c s="4" r="A12" t="s">
        <v>697</v>
      </c>
      <c s="7" r="C12" t="n">
        <v>-22145</v>
      </c>
    </row>
    <row spans="1:4" r="13">
      <c s="4" r="A13" t="s">
        <v>698</v>
      </c>
      <c s="6" r="C13" t="n">
        <v>0</v>
      </c>
    </row>
    <row spans="1:4" r="14">
      <c s="4" r="A14" t="s">
        <v>699</v>
      </c>
      <c s="6" r="C14" t="n">
        <v>0</v>
      </c>
    </row>
    <row spans="1:4" r="15">
      <c s="4" r="A15" t="s">
        <v>63</v>
      </c>
      <c s="6" r="C15" t="n">
        <v>0</v>
      </c>
    </row>
    <row spans="1:4" r="16">
      <c s="4" r="A16" t="s">
        <v>700</v>
      </c>
      <c s="6" r="C16" t="n">
        <v>-22145</v>
      </c>
    </row>
    <row spans="1:4" r="17">
      <c s="4" r="A17" t="s">
        <v>702</v>
      </c>
    </row>
    <row spans="1:4" r="18">
      <c s="3" r="A18" t="s">
        <v>696</v>
      </c>
    </row>
    <row spans="1:4" r="19">
      <c s="4" r="A19" t="s">
        <v>697</v>
      </c>
      <c s="6" r="C19" t="n">
        <v>-2129</v>
      </c>
    </row>
    <row spans="1:4" r="20">
      <c s="4" r="A20" t="s">
        <v>698</v>
      </c>
      <c s="6" r="C20" t="n">
        <v>0</v>
      </c>
    </row>
    <row spans="1:4" r="21">
      <c s="4" r="A21" t="s">
        <v>699</v>
      </c>
      <c s="6" r="C21" t="n">
        <v>51</v>
      </c>
    </row>
    <row spans="1:4" r="22">
      <c s="4" r="A22" t="s">
        <v>63</v>
      </c>
      <c s="6" r="C22" t="n">
        <v>51</v>
      </c>
    </row>
    <row spans="1:4" r="23">
      <c s="4" r="A23" t="s">
        <v>700</v>
      </c>
      <c s="6" r="C23" t="n">
        <v>-2078</v>
      </c>
    </row>
    <row spans="1:4" r="24">
      <c s="4" r="A24" t="s">
        <v>703</v>
      </c>
    </row>
    <row spans="1:4" r="25">
      <c s="3" r="A25" t="s">
        <v>696</v>
      </c>
    </row>
    <row spans="1:4" r="26">
      <c s="4" r="A26" t="s">
        <v>697</v>
      </c>
      <c s="6" r="C26" t="n">
        <v>-128</v>
      </c>
    </row>
    <row spans="1:4" r="27">
      <c s="4" r="A27" t="s">
        <v>698</v>
      </c>
      <c s="6" r="C27" t="n">
        <v>63</v>
      </c>
    </row>
    <row spans="1:4" r="28">
      <c s="4" r="A28" t="s">
        <v>699</v>
      </c>
      <c s="6" r="C28" t="n">
        <v>-14</v>
      </c>
    </row>
    <row spans="1:4" r="29">
      <c s="4" r="A29" t="s">
        <v>63</v>
      </c>
      <c s="6" r="C29" t="n">
        <v>49</v>
      </c>
    </row>
    <row spans="1:4" r="30">
      <c s="4" r="A30" t="s">
        <v>700</v>
      </c>
      <c s="6" r="C30" t="n">
        <v>-79</v>
      </c>
    </row>
    <row spans="1:4" r="31">
      <c s="4" r="A31" t="s">
        <v>704</v>
      </c>
    </row>
    <row spans="1:4" r="32">
      <c s="3" r="A32" t="s">
        <v>696</v>
      </c>
    </row>
    <row spans="1:4" r="33">
      <c s="4" r="A33" t="s">
        <v>697</v>
      </c>
      <c s="6" r="C33" t="n">
        <v>-97</v>
      </c>
    </row>
    <row spans="1:4" r="34">
      <c s="4" r="A34" t="s">
        <v>698</v>
      </c>
      <c s="6" r="C34" t="n">
        <v>0</v>
      </c>
    </row>
    <row spans="1:4" r="35">
      <c s="4" r="A35" t="s">
        <v>699</v>
      </c>
      <c s="6" r="C35" t="n">
        <v>0</v>
      </c>
    </row>
    <row spans="1:4" r="36">
      <c s="4" r="A36" t="s">
        <v>63</v>
      </c>
      <c s="6" r="C36" t="n">
        <v>0</v>
      </c>
    </row>
    <row spans="1:4" r="37">
      <c s="4" r="A37" t="s">
        <v>700</v>
      </c>
      <c s="7" r="C37" t="n">
        <v>-97</v>
      </c>
    </row>
    <row spans="1:4" r="38">
      <c r="A38" t="n"/>
    </row>
    <row spans="1:4" r="39">
      <c s="4" r="A39" t="s">
        <v>60</v>
      </c>
      <c s="4" r="B39" t="s">
        <v>65</v>
      </c>
    </row>
  </sheetData>
  <mergeCells count="4">
    <mergeCell ref="A1:B2"/>
    <mergeCell ref="C1:D1"/>
    <mergeCell ref="A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5</v>
      </c>
      <c s="2" r="B1" t="s">
        <v>1</v>
      </c>
    </row>
    <row spans="1:3" r="2">
      <c s="2" r="B2" t="s">
        <v>2</v>
      </c>
      <c s="2" r="C2" t="s">
        <v>56</v>
      </c>
    </row>
    <row spans="1:3" r="3">
      <c s="3" r="A3" t="s">
        <v>706</v>
      </c>
    </row>
    <row spans="1:3" r="4">
      <c s="4" r="A4" t="s">
        <v>39</v>
      </c>
      <c s="7" r="B4" t="n">
        <v>9160</v>
      </c>
      <c s="7" r="C4" t="n">
        <v>8601</v>
      </c>
    </row>
    <row spans="1:3" r="5">
      <c s="4" r="A5" t="s">
        <v>707</v>
      </c>
      <c s="6" r="B5" t="n">
        <v>-2203</v>
      </c>
      <c s="6" r="C5" t="n">
        <v>-2241</v>
      </c>
    </row>
    <row spans="1:3" r="6">
      <c s="4" r="A6" t="s">
        <v>41</v>
      </c>
      <c s="6" r="B6" t="n">
        <v>39267</v>
      </c>
      <c s="6" r="C6" t="n">
        <v>16613</v>
      </c>
    </row>
    <row spans="1:3" r="7">
      <c s="4" r="A7" t="s">
        <v>708</v>
      </c>
      <c s="7" r="B7" t="n">
        <v>-68187</v>
      </c>
      <c s="7" r="C7" t="n">
        <v>-53853</v>
      </c>
    </row>
    <row spans="1:3" r="8">
      <c s="4" r="A8" t="s">
        <v>67</v>
      </c>
      <c s="4" r="B8" t="s">
        <v>68</v>
      </c>
      <c s="4" r="C8" t="s">
        <v>68</v>
      </c>
    </row>
    <row spans="1:3" r="9">
      <c s="4" r="A9" t="s">
        <v>709</v>
      </c>
    </row>
    <row spans="1:3" r="10">
      <c s="3" r="A10" t="s">
        <v>706</v>
      </c>
    </row>
    <row spans="1:3" r="11">
      <c s="4" r="A11" t="s">
        <v>708</v>
      </c>
      <c s="7" r="B11" t="n">
        <v>37</v>
      </c>
    </row>
    <row spans="1:3" r="12">
      <c s="4" r="A12" t="s">
        <v>710</v>
      </c>
    </row>
    <row spans="1:3" r="13">
      <c s="3" r="A13" t="s">
        <v>706</v>
      </c>
    </row>
    <row spans="1:3" r="14">
      <c s="4" r="A14" t="s">
        <v>39</v>
      </c>
      <c s="6" r="B14" t="n">
        <v>86</v>
      </c>
    </row>
    <row spans="1:3" r="15">
      <c s="4" r="A15" t="s">
        <v>41</v>
      </c>
      <c s="6" r="B15" t="n">
        <v>-35</v>
      </c>
    </row>
    <row spans="1:3" r="16">
      <c s="4" r="A16" t="s">
        <v>708</v>
      </c>
      <c s="6" r="B16" t="n">
        <v>51</v>
      </c>
    </row>
    <row spans="1:3" r="17">
      <c s="4" r="A17" t="s">
        <v>711</v>
      </c>
    </row>
    <row spans="1:3" r="18">
      <c s="3" r="A18" t="s">
        <v>706</v>
      </c>
    </row>
    <row spans="1:3" r="19">
      <c s="4" r="A19" t="s">
        <v>707</v>
      </c>
      <c s="6" r="B19" t="n">
        <v>-25</v>
      </c>
    </row>
    <row spans="1:3" r="20">
      <c s="4" r="A20" t="s">
        <v>41</v>
      </c>
      <c s="6" r="B20" t="n">
        <v>11</v>
      </c>
    </row>
    <row spans="1:3" r="21">
      <c s="4" r="A21" t="s">
        <v>708</v>
      </c>
      <c s="7" r="B21"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4</v>
      </c>
      <c s="2" r="B1" t="s">
        <v>2</v>
      </c>
      <c s="2" r="C1" t="s">
        <v>95</v>
      </c>
    </row>
    <row spans="1:3" r="2">
      <c s="3" r="A2" t="s">
        <v>96</v>
      </c>
    </row>
    <row spans="1:3" r="3">
      <c s="4" r="A3" t="s">
        <v>97</v>
      </c>
      <c s="7" r="B3" t="n">
        <v>2261409</v>
      </c>
      <c s="7" r="C3" t="n">
        <v>2211239</v>
      </c>
    </row>
    <row spans="1:3" r="4">
      <c s="4" r="A4" t="s">
        <v>98</v>
      </c>
      <c s="6" r="B4" t="n">
        <v>-450001</v>
      </c>
      <c s="6" r="C4" t="n">
        <v>-440473</v>
      </c>
    </row>
    <row spans="1:3" r="5">
      <c s="4" r="A5" t="s">
        <v>99</v>
      </c>
      <c s="6" r="B5" t="n">
        <v>784495</v>
      </c>
      <c s="6" r="C5" t="n">
        <v>785646</v>
      </c>
    </row>
    <row spans="1:3" r="6">
      <c s="4" r="A6" t="s">
        <v>98</v>
      </c>
      <c s="6" r="B6" t="n">
        <v>-117737</v>
      </c>
      <c s="6" r="C6" t="n">
        <v>-108307</v>
      </c>
    </row>
    <row spans="1:3" r="7">
      <c s="4" r="A7" t="s">
        <v>100</v>
      </c>
      <c s="6" r="B7" t="n">
        <v>2478166</v>
      </c>
      <c s="6" r="C7" t="n">
        <v>2448105</v>
      </c>
    </row>
    <row spans="1:3" r="8">
      <c s="3" r="A8" t="s">
        <v>101</v>
      </c>
    </row>
    <row spans="1:3" r="9">
      <c s="4" r="A9" t="s">
        <v>102</v>
      </c>
      <c s="6" r="B9" t="n">
        <v>14960</v>
      </c>
      <c s="6" r="C9" t="n">
        <v>14810</v>
      </c>
    </row>
    <row spans="1:3" r="10">
      <c s="4" r="A10" t="s">
        <v>103</v>
      </c>
      <c s="6" r="B10" t="n">
        <v>37893</v>
      </c>
      <c s="6" r="C10" t="n">
        <v>48758</v>
      </c>
    </row>
    <row spans="1:3" r="11">
      <c s="4" r="A11" t="s">
        <v>104</v>
      </c>
      <c s="6" r="B11" t="n">
        <v>20254</v>
      </c>
      <c s="6" r="C11" t="n">
        <v>16983</v>
      </c>
    </row>
    <row spans="1:3" r="12">
      <c s="4" r="A12" t="s">
        <v>105</v>
      </c>
      <c s="6" r="B12" t="n">
        <v>73107</v>
      </c>
      <c s="6" r="C12" t="n">
        <v>80551</v>
      </c>
    </row>
    <row spans="1:3" r="13">
      <c s="3" r="A13" t="s">
        <v>106</v>
      </c>
    </row>
    <row spans="1:3" r="14">
      <c s="4" r="A14" t="s">
        <v>107</v>
      </c>
      <c s="6" r="B14" t="n">
        <v>4250</v>
      </c>
      <c s="6" r="C14" t="n">
        <v>3877</v>
      </c>
    </row>
    <row spans="1:3" r="15">
      <c s="4" r="A15" t="s">
        <v>108</v>
      </c>
      <c s="6" r="B15" t="n">
        <v>179662</v>
      </c>
      <c s="6" r="C15" t="n">
        <v>178359</v>
      </c>
    </row>
    <row spans="1:3" r="16">
      <c s="4" r="A16" t="s">
        <v>109</v>
      </c>
      <c s="6" r="B16" t="n">
        <v>47502</v>
      </c>
      <c s="6" r="C16" t="n">
        <v>40044</v>
      </c>
    </row>
    <row spans="1:3" r="17">
      <c s="4" r="A17" t="s">
        <v>110</v>
      </c>
      <c s="6" r="B17" t="n">
        <v>-10024</v>
      </c>
      <c s="6" r="C17" t="n">
        <v>-10252</v>
      </c>
    </row>
    <row spans="1:3" r="18">
      <c s="4" r="A18" t="s">
        <v>79</v>
      </c>
      <c s="6" r="B18" t="n">
        <v>11819</v>
      </c>
      <c s="6" r="C18" t="n">
        <v>11800</v>
      </c>
    </row>
    <row spans="1:3" r="19">
      <c s="4" r="A19" t="s">
        <v>111</v>
      </c>
      <c s="6" r="B19" t="n">
        <v>1508</v>
      </c>
      <c s="6" r="C19" t="n">
        <v>3134</v>
      </c>
    </row>
    <row spans="1:3" r="20">
      <c s="4" r="A20" t="s">
        <v>112</v>
      </c>
      <c s="6" r="B20" t="n">
        <v>38571</v>
      </c>
      <c s="6" r="C20" t="n">
        <v>54211</v>
      </c>
    </row>
    <row spans="1:3" r="21">
      <c s="4" r="A21" t="s">
        <v>113</v>
      </c>
      <c s="6" r="B21" t="n">
        <v>6762</v>
      </c>
      <c s="6" r="C21" t="n">
        <v>5088</v>
      </c>
    </row>
    <row spans="1:3" r="22">
      <c s="4" r="A22" t="s">
        <v>114</v>
      </c>
      <c s="6" r="B22" t="n">
        <v>11382</v>
      </c>
      <c s="6" r="C22" t="n">
        <v>21753</v>
      </c>
    </row>
    <row spans="1:3" r="23">
      <c s="4" r="A23" t="s">
        <v>115</v>
      </c>
      <c s="6" r="B23" t="n">
        <v>57815</v>
      </c>
      <c s="6" r="C23" t="n">
        <v>83093</v>
      </c>
    </row>
    <row spans="1:3" r="24">
      <c s="4" r="A24" t="s">
        <v>116</v>
      </c>
      <c s="6" r="B24" t="n">
        <v>46863</v>
      </c>
      <c s="6" r="C24" t="n">
        <v>40167</v>
      </c>
    </row>
    <row spans="1:3" r="25">
      <c s="4" r="A25" t="s">
        <v>117</v>
      </c>
      <c s="6" r="B25" t="n">
        <v>396110</v>
      </c>
      <c s="6" r="C25" t="n">
        <v>431274</v>
      </c>
    </row>
    <row spans="1:3" r="26">
      <c s="3" r="A26" t="s">
        <v>118</v>
      </c>
    </row>
    <row spans="1:3" r="27">
      <c s="4" r="A27" t="s">
        <v>119</v>
      </c>
      <c s="6" r="B27" t="n">
        <v>356962</v>
      </c>
      <c s="6" r="C27" t="n">
        <v>323434</v>
      </c>
    </row>
    <row spans="1:3" r="28">
      <c s="4" r="A28" t="s">
        <v>115</v>
      </c>
      <c s="6" r="B28" t="n">
        <v>19489</v>
      </c>
      <c s="6" r="C28" t="n">
        <v>16238</v>
      </c>
    </row>
    <row spans="1:3" r="29">
      <c s="4" r="A29" t="s">
        <v>111</v>
      </c>
      <c s="6" r="B29" t="n">
        <v>13275</v>
      </c>
      <c s="6" r="C29" t="n">
        <v>13275</v>
      </c>
    </row>
    <row spans="1:3" r="30">
      <c s="4" r="A30" t="s">
        <v>120</v>
      </c>
      <c s="6" r="B30" t="n">
        <v>29039</v>
      </c>
      <c s="6" r="C30" t="n">
        <v>28609</v>
      </c>
    </row>
    <row spans="1:3" r="31">
      <c s="4" r="A31" t="s">
        <v>79</v>
      </c>
      <c s="6" r="B31" t="n">
        <v>31888</v>
      </c>
      <c s="6" r="C31" t="n">
        <v>35439</v>
      </c>
    </row>
    <row spans="1:3" r="32">
      <c s="4" r="A32" t="s">
        <v>121</v>
      </c>
      <c s="6" r="B32" t="n">
        <v>8139</v>
      </c>
      <c s="6" r="C32" t="n">
        <v>8880</v>
      </c>
    </row>
    <row spans="1:3" r="33">
      <c s="4" r="A33" t="s">
        <v>122</v>
      </c>
      <c s="6" r="B33" t="n">
        <v>21850</v>
      </c>
      <c s="6" r="C33" t="n">
        <v>21553</v>
      </c>
    </row>
    <row spans="1:3" r="34">
      <c s="4" r="A34" t="s">
        <v>123</v>
      </c>
      <c s="6" r="B34" t="n">
        <v>65959</v>
      </c>
      <c s="6" r="C34" t="n">
        <v>64575</v>
      </c>
    </row>
    <row spans="1:3" r="35">
      <c s="4" r="A35" t="s">
        <v>124</v>
      </c>
      <c s="6" r="B35" t="n">
        <v>546601</v>
      </c>
      <c s="6" r="C35" t="n">
        <v>512003</v>
      </c>
    </row>
    <row spans="1:3" r="36">
      <c s="4" r="A36" t="s">
        <v>125</v>
      </c>
      <c s="6" r="B36" t="n">
        <v>3493984</v>
      </c>
      <c s="6" r="C36" t="n">
        <v>3471933</v>
      </c>
    </row>
    <row spans="1:3" r="37">
      <c s="3" r="A37" t="s">
        <v>126</v>
      </c>
    </row>
    <row spans="1:3" r="38">
      <c s="4" r="A38" t="s">
        <v>127</v>
      </c>
      <c s="6" r="B38" t="n">
        <v>55373</v>
      </c>
      <c s="6" r="C38" t="n">
        <v>42841</v>
      </c>
    </row>
    <row spans="1:3" r="39">
      <c s="3" r="A39" t="s">
        <v>128</v>
      </c>
    </row>
    <row spans="1:3" r="40">
      <c s="4" r="A40" t="s">
        <v>129</v>
      </c>
      <c s="6" r="B40" t="n">
        <v>89048</v>
      </c>
      <c s="6" r="C40" t="n">
        <v>88707</v>
      </c>
    </row>
    <row spans="1:3" r="41">
      <c s="4" r="A41" t="s">
        <v>130</v>
      </c>
      <c s="6" r="B41" t="n">
        <v>505601</v>
      </c>
      <c s="6" r="C41" t="n">
        <v>499460</v>
      </c>
    </row>
    <row spans="1:3" r="42">
      <c s="4" r="A42" t="s">
        <v>131</v>
      </c>
      <c s="6" r="B42" t="n">
        <v>-262</v>
      </c>
      <c s="6" r="C42" t="n">
        <v>-296</v>
      </c>
    </row>
    <row spans="1:3" r="43">
      <c s="4" r="A43" t="s">
        <v>132</v>
      </c>
      <c s="6" r="B43" t="n">
        <v>-24399</v>
      </c>
      <c s="6" r="C43" t="n">
        <v>-24499</v>
      </c>
    </row>
    <row spans="1:3" r="44">
      <c s="4" r="A44" t="s">
        <v>133</v>
      </c>
      <c s="6" r="B44" t="n">
        <v>523454</v>
      </c>
      <c s="6" r="C44" t="n">
        <v>474167</v>
      </c>
    </row>
    <row spans="1:3" r="45">
      <c s="4" r="A45" t="s">
        <v>134</v>
      </c>
      <c s="6" r="B45" t="n">
        <v>1093442</v>
      </c>
      <c s="6" r="C45" t="n">
        <v>1037539</v>
      </c>
    </row>
    <row spans="1:3" r="46">
      <c s="4" r="A46" t="s">
        <v>135</v>
      </c>
      <c s="6" r="B46" t="n">
        <v>1046968</v>
      </c>
      <c s="6" r="C46" t="n">
        <v>997427</v>
      </c>
    </row>
    <row spans="1:3" r="47">
      <c s="4" r="A47" t="s">
        <v>136</v>
      </c>
      <c s="6" r="B47" t="n">
        <v>2140410</v>
      </c>
      <c s="6" r="C47" t="n">
        <v>2034966</v>
      </c>
    </row>
    <row spans="1:3" r="48">
      <c s="3" r="A48" t="s">
        <v>137</v>
      </c>
    </row>
    <row spans="1:3" r="49">
      <c s="4" r="A49" t="s">
        <v>138</v>
      </c>
      <c s="6" r="B49" t="n">
        <v>339500</v>
      </c>
      <c s="6" r="C49" t="n">
        <v>431700</v>
      </c>
    </row>
    <row spans="1:3" r="50">
      <c s="4" r="A50" t="s">
        <v>139</v>
      </c>
      <c s="6" r="B50" t="n">
        <v>28604</v>
      </c>
      <c s="6" r="C50" t="n">
        <v>29454</v>
      </c>
    </row>
    <row spans="1:3" r="51">
      <c s="4" r="A51" t="s">
        <v>140</v>
      </c>
      <c s="6" r="B51" t="n">
        <v>151006</v>
      </c>
      <c s="6" r="C51" t="n">
        <v>186400</v>
      </c>
    </row>
    <row spans="1:3" r="52">
      <c s="4" r="A52" t="s">
        <v>141</v>
      </c>
      <c s="6" r="B52" t="n">
        <v>19340</v>
      </c>
      <c s="6" r="C52" t="n">
        <v>20146</v>
      </c>
    </row>
    <row spans="1:3" r="53">
      <c s="4" r="A53" t="s">
        <v>142</v>
      </c>
      <c s="6" r="B53" t="n">
        <v>55065</v>
      </c>
      <c s="6" r="C53" t="n">
        <v>50559</v>
      </c>
    </row>
    <row spans="1:3" r="54">
      <c s="4" r="A54" t="s">
        <v>143</v>
      </c>
      <c s="6" r="B54" t="n">
        <v>3737</v>
      </c>
      <c s="6" r="C54" t="n">
        <v>2336</v>
      </c>
    </row>
    <row spans="1:3" r="55">
      <c s="4" r="A55" t="s">
        <v>144</v>
      </c>
      <c s="6" r="B55" t="n">
        <v>66370</v>
      </c>
      <c s="6" r="C55" t="n">
        <v>90708</v>
      </c>
    </row>
    <row spans="1:3" r="56">
      <c s="4" r="A56" t="s">
        <v>145</v>
      </c>
      <c s="6" r="B56" t="n">
        <v>18790</v>
      </c>
      <c s="6" r="C56" t="n">
        <v>0</v>
      </c>
    </row>
    <row spans="1:3" r="57">
      <c s="4" r="A57" t="s">
        <v>146</v>
      </c>
      <c s="6" r="B57" t="n">
        <v>6108</v>
      </c>
      <c s="6" r="C57" t="n">
        <v>7316</v>
      </c>
    </row>
    <row spans="1:3" r="58">
      <c s="4" r="A58" t="s">
        <v>147</v>
      </c>
      <c s="6" r="B58" t="n">
        <v>2261</v>
      </c>
      <c s="6" r="C58" t="n">
        <v>2261</v>
      </c>
    </row>
    <row spans="1:3" r="59">
      <c s="4" r="A59" t="s">
        <v>148</v>
      </c>
      <c s="6" r="B59" t="n">
        <v>7222</v>
      </c>
      <c s="6" r="C59" t="n">
        <v>11596</v>
      </c>
    </row>
    <row spans="1:3" r="60">
      <c s="4" r="A60" t="s">
        <v>149</v>
      </c>
      <c s="6" r="B60" t="n">
        <v>698003</v>
      </c>
      <c s="6" r="C60" t="n">
        <v>832476</v>
      </c>
    </row>
    <row spans="1:3" r="61">
      <c s="3" r="A61" t="s">
        <v>150</v>
      </c>
    </row>
    <row spans="1:3" r="62">
      <c s="4" r="A62" t="s">
        <v>151</v>
      </c>
      <c s="6" r="B62" t="n">
        <v>333572</v>
      </c>
      <c s="6" r="C62" t="n">
        <v>295945</v>
      </c>
    </row>
    <row spans="1:3" r="63">
      <c s="4" r="A63" t="s">
        <v>152</v>
      </c>
      <c s="6" r="B63" t="n">
        <v>77720</v>
      </c>
      <c s="6" r="C63" t="n">
        <v>76068</v>
      </c>
    </row>
    <row spans="1:3" r="64">
      <c s="4" r="A64" t="s">
        <v>142</v>
      </c>
      <c s="6" r="B64" t="n">
        <v>85263</v>
      </c>
      <c s="6" r="C64" t="n">
        <v>76064</v>
      </c>
    </row>
    <row spans="1:3" r="65">
      <c s="4" r="A65" t="s">
        <v>153</v>
      </c>
      <c s="6" r="B65" t="n">
        <v>58054</v>
      </c>
      <c s="6" r="C65" t="n">
        <v>57943</v>
      </c>
    </row>
    <row spans="1:3" r="66">
      <c s="4" r="A66" t="s">
        <v>144</v>
      </c>
      <c s="6" r="B66" t="n">
        <v>10148</v>
      </c>
      <c s="6" r="C66" t="n">
        <v>21697</v>
      </c>
    </row>
    <row spans="1:3" r="67">
      <c s="4" r="A67" t="s">
        <v>154</v>
      </c>
      <c s="6" r="B67" t="n">
        <v>13118</v>
      </c>
      <c s="6" r="C67" t="n">
        <v>10943</v>
      </c>
    </row>
    <row spans="1:3" r="68">
      <c s="4" r="A68" t="s">
        <v>155</v>
      </c>
      <c s="6" r="B68" t="n">
        <v>55373</v>
      </c>
      <c s="6" r="C68" t="n">
        <v>42841</v>
      </c>
    </row>
    <row spans="1:3" r="69">
      <c s="4" r="A69" t="s">
        <v>123</v>
      </c>
      <c s="6" r="B69" t="n">
        <v>22323</v>
      </c>
      <c s="6" r="C69" t="n">
        <v>22990</v>
      </c>
    </row>
    <row spans="1:3" r="70">
      <c s="4" r="A70" t="s">
        <v>156</v>
      </c>
      <c s="7" r="B70" t="n">
        <v>655571</v>
      </c>
      <c s="7" r="C70" t="n">
        <v>604491</v>
      </c>
    </row>
    <row spans="1:3" r="71">
      <c s="4" r="A71" t="s">
        <v>157</v>
      </c>
      <c s="4" r="B71" t="s">
        <v>158</v>
      </c>
      <c s="4" r="C71" t="s">
        <v>158</v>
      </c>
    </row>
    <row spans="1:3" r="72">
      <c s="4" r="A72" t="s">
        <v>159</v>
      </c>
      <c s="7" r="B72" t="n">
        <v>3493984</v>
      </c>
      <c s="7" r="C72" t="n">
        <v>3471933</v>
      </c>
    </row>
    <row spans="1:3" r="73">
      <c s="4" r="A73" t="s">
        <v>160</v>
      </c>
    </row>
    <row spans="1:3" r="74">
      <c s="3" r="A74" t="s">
        <v>126</v>
      </c>
    </row>
    <row spans="1:3" r="75">
      <c s="4" r="A75" t="s">
        <v>127</v>
      </c>
      <c s="6" r="B75" t="n">
        <v>32294</v>
      </c>
      <c s="6" r="C75" t="n">
        <v>32644</v>
      </c>
    </row>
    <row spans="1:3" r="76">
      <c s="4" r="A76" t="s">
        <v>161</v>
      </c>
    </row>
    <row spans="1:3" r="77">
      <c s="3" r="A77" t="s">
        <v>126</v>
      </c>
    </row>
    <row spans="1:3" r="78">
      <c s="4" r="A78" t="s">
        <v>127</v>
      </c>
      <c s="6" r="B78" t="n">
        <v>11241</v>
      </c>
      <c s="6" r="C78" t="n">
        <v>0</v>
      </c>
    </row>
    <row spans="1:3" r="79">
      <c s="4" r="A79" t="s">
        <v>162</v>
      </c>
    </row>
    <row spans="1:3" r="80">
      <c s="3" r="A80" t="s">
        <v>126</v>
      </c>
    </row>
    <row spans="1:3" r="81">
      <c s="4" r="A81" t="s">
        <v>127</v>
      </c>
      <c s="6" r="B81" t="n">
        <v>9454</v>
      </c>
      <c s="6" r="C81" t="n">
        <v>10197</v>
      </c>
    </row>
    <row spans="1:3" r="82">
      <c s="4" r="A82" t="s">
        <v>163</v>
      </c>
    </row>
    <row spans="1:3" r="83">
      <c s="3" r="A83" t="s">
        <v>126</v>
      </c>
    </row>
    <row spans="1:3" r="84">
      <c s="4" r="A84" t="s">
        <v>127</v>
      </c>
      <c s="7" r="B84" t="n">
        <v>2384</v>
      </c>
      <c s="7" r="C8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SUMMARY OF SIGNIFICANT ACCOUNTI</vt:lpstr>
      <vt:lpstr>STOCK-BASED COMPENSATION PLAN</vt:lpstr>
      <vt:lpstr>AFFILIATIONS AND DISCONTINUED O</vt:lpstr>
      <vt:lpstr>COMMON STOCK</vt:lpstr>
      <vt:lpstr>FINANCIAL INSTRUMENTS</vt:lpstr>
      <vt:lpstr>SEGMENTS OF BUSINESS</vt:lpstr>
      <vt:lpstr>RATES AND REGULATORY ACTIONS</vt:lpstr>
      <vt:lpstr>REGULATORY ASSETS &amp; REGULATORY </vt:lpstr>
      <vt:lpstr>PENSION AND OTHER POSTRETIREMEN</vt:lpstr>
      <vt:lpstr>LINES OF CREDIT</vt:lpstr>
      <vt:lpstr>COMMITMENTS AND CONTINGENCIES</vt:lpstr>
      <vt:lpstr>DERIVATIVE INSTRUMENTS</vt:lpstr>
      <vt:lpstr>FAIR VALUE OF FINANCIAL ASSETS </vt:lpstr>
      <vt:lpstr>LONG-TERM DEBT</vt:lpstr>
      <vt:lpstr>ACCUMULATED OTHER COMPREHENSIVE</vt:lpstr>
      <vt:lpstr>SUMMARY OF SIGNIFICANT ACCOUN22</vt:lpstr>
      <vt:lpstr>SUMMARY OF SIGNIFICANT ACCOUN23</vt:lpstr>
      <vt:lpstr>STOCK-BASED COMPENSATION PLAN (</vt:lpstr>
      <vt:lpstr>AFFILIATIONS AND DISCONTINUED25</vt:lpstr>
      <vt:lpstr>COMMON STOCK (Tables)</vt:lpstr>
      <vt:lpstr>SEGMENTS OF BUSINESS (Tables)</vt:lpstr>
      <vt:lpstr>REGULATORY ASSETS &amp; REGULATOR28</vt:lpstr>
      <vt:lpstr>PENSION AND OTHER POSTRETIREM29</vt:lpstr>
      <vt:lpstr>LINES OF CREDIT (Tables)</vt:lpstr>
      <vt:lpstr>DERIVATIVE INSTRUMENTS (Tables)</vt:lpstr>
      <vt:lpstr>FAIR VALUE OF FINANCIAL ASSET32</vt:lpstr>
      <vt:lpstr>ACCUMULATED OTHER COMPREHENSI33</vt:lpstr>
      <vt:lpstr>SUMMARY OF SIGNIFICANT ACCOUN34</vt:lpstr>
      <vt:lpstr>SUMMARY OF SIGNIFICANT ACCOUN35</vt:lpstr>
      <vt:lpstr>STOCK-BASED COMPENSATION PLAN36</vt:lpstr>
      <vt:lpstr>AFFILIATIONS AND DISCONTINUED37</vt:lpstr>
      <vt:lpstr>AFFILIATIONS AND DISCONTINUED38</vt:lpstr>
      <vt:lpstr>AFFILIATIONS AND DISCONTINUED39</vt:lpstr>
      <vt:lpstr>COMMON STOCK (Details)</vt:lpstr>
      <vt:lpstr>FINANCIAL INSTRUMENTS (Details)</vt:lpstr>
      <vt:lpstr>FINANCIAL INSTRUMENTS - CREDIT </vt:lpstr>
      <vt:lpstr>FINANCIAL INSTRUMENTS - FINANCI</vt:lpstr>
      <vt:lpstr>SEGMENTS OF BUSINESS (Details)</vt:lpstr>
      <vt:lpstr>RATES AND REGULATORY ACTIONS (D</vt:lpstr>
      <vt:lpstr>REGULATORY ASSETS &amp; REGULATOR46</vt:lpstr>
      <vt:lpstr>REGULATORY ASSETS &amp; REGULATOR47</vt:lpstr>
      <vt:lpstr>PENSION AND OTHER POSTRETIREM48</vt:lpstr>
      <vt:lpstr>LINES OF CREDIT (Details)</vt:lpstr>
      <vt:lpstr>COMMITMENTS AND CONTINGENCIES (</vt:lpstr>
      <vt:lpstr>DERIVATIVE INSTRUMENTS - DERIVA</vt:lpstr>
      <vt:lpstr>DERIVATIVE INSTRUMENTS - FAIR V</vt:lpstr>
      <vt:lpstr>DERIVATIVE INSTRUMENTS - OFFSET</vt:lpstr>
      <vt:lpstr>DERIVATIVE INSTRUMENTS (Details</vt:lpstr>
      <vt:lpstr>FAIR VALUE OF FINANCIAL ASSET55</vt:lpstr>
      <vt:lpstr>FAIR VALUE OF FINANCIAL ASSET56</vt:lpstr>
      <vt:lpstr>LONG-TERM DEBT (Details)</vt:lpstr>
      <vt:lpstr>ACCUMULATED OTHER COMPREHENSI58</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14:23Z</dcterms:created>
  <dcterms:modified xmlns:dcterms="http://purl.org/dc/terms/" xmlns:xsi="http://www.w3.org/2001/XMLSchema-instance" xsi:type="dcterms:W3CDTF">2016-05-06T15:14:23Z</dcterms:modified>
  <dc:title xmlns:dc="http://purl.org/dc/elements/1.1/">Untitled</dc:title>
  <dc:description xmlns:dc="http://purl.org/dc/elements/1.1/"/>
  <dc:subject xmlns:dc="http://purl.org/dc/elements/1.1/"/>
  <cp:keywords/>
  <cp:category/>
</cp:coreProperties>
</file>